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Un" sheetId="3" r:id="rId3"/>
    <s:sheet name="Consolidated Balance Sheets (U4" sheetId="4" r:id="rId4"/>
    <s:sheet name="Consolidated Statements of Cash" sheetId="5" r:id="rId5"/>
    <s:sheet name="Business and Basis of Presentat" sheetId="6" r:id="rId6"/>
    <s:sheet name="Merger" sheetId="7" r:id="rId7"/>
    <s:sheet name="Business Transformation Costs" sheetId="8" r:id="rId8"/>
    <s:sheet name="Earnings (Loss) Per Share" sheetId="9" r:id="rId9"/>
    <s:sheet name="Additional Financial Informatio" sheetId="10" r:id="rId10"/>
    <s:sheet name="Goodwill and Intangible Assets" sheetId="11" r:id="rId11"/>
    <s:sheet name="Debt Obligations" sheetId="12" r:id="rId12"/>
    <s:sheet name="Employee Benefits" sheetId="13" r:id="rId13"/>
    <s:sheet name="Long-Term Incentive Compensatio" sheetId="14" r:id="rId14"/>
    <s:sheet name="Income Taxes" sheetId="15" r:id="rId15"/>
    <s:sheet name="Contingencies" sheetId="16" r:id="rId16"/>
    <s:sheet name="Business and Basis of Present17" sheetId="17" r:id="rId17"/>
    <s:sheet name="Business Transformation Costs (" sheetId="18" r:id="rId18"/>
    <s:sheet name="Earnings (Loss) Per Share (Tabl" sheetId="19" r:id="rId19"/>
    <s:sheet name="Additional Financial Informat20" sheetId="20" r:id="rId20"/>
    <s:sheet name="Goodwill and Intangible Assets " sheetId="21" r:id="rId21"/>
    <s:sheet name="Debt Obligations (Tables)" sheetId="22" r:id="rId22"/>
    <s:sheet name="Employee Benefits (Tables)" sheetId="23" r:id="rId23"/>
    <s:sheet name="Long-Term Incentive Compensat24" sheetId="24" r:id="rId24"/>
    <s:sheet name="Business and Basis of Present25" sheetId="25" r:id="rId25"/>
    <s:sheet name="Merger (Details)" sheetId="26" r:id="rId26"/>
    <s:sheet name="Business Transformation Costs27" sheetId="27" r:id="rId27"/>
    <s:sheet name="Earnings (Loss) Per Share - Sch" sheetId="28" r:id="rId28"/>
    <s:sheet name="Earnings (Loss) Per Share - Add" sheetId="29" r:id="rId29"/>
    <s:sheet name="Additional Financial Informat30" sheetId="30" r:id="rId30"/>
    <s:sheet name="Additional Financial Informat31" sheetId="31" r:id="rId31"/>
    <s:sheet name="Additional Financial Informat32" sheetId="32" r:id="rId32"/>
    <s:sheet name="Additional Financial Informat33" sheetId="33" r:id="rId33"/>
    <s:sheet name="Additional Financial Informat34" sheetId="34" r:id="rId34"/>
    <s:sheet name="Additional Financial Informat35" sheetId="35" r:id="rId35"/>
    <s:sheet name="Goodwill and Intangible Asset36" sheetId="36" r:id="rId36"/>
    <s:sheet name="Debt Obligations - Schedule of " sheetId="37" r:id="rId37"/>
    <s:sheet name="Debt Obligations - Additional I" sheetId="38" r:id="rId38"/>
    <s:sheet name="Employee Benefits (Details)" sheetId="39" r:id="rId39"/>
    <s:sheet name="Long-Term Incentive Compensat40" sheetId="40" r:id="rId40"/>
    <s:sheet name="Long-Term Incentive Compensat41" sheetId="41" r:id="rId41"/>
    <s:sheet name="Long-Term Incentive Compensat42" sheetId="42" r:id="rId42"/>
    <s:sheet name="Long-Term Incentive Compensat43" sheetId="43" r:id="rId43"/>
    <s:sheet name="Long-Term Incentive Compensat44" sheetId="44" r:id="rId44"/>
    <s:sheet name="Long-Term Incentive Compensat45" sheetId="45" r:id="rId45"/>
    <s:sheet name="Income Taxes (Details)" sheetId="46" r:id="rId46"/>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Sep. 30, 2015</t>
  </si>
  <si>
    <t>Oct. 30, 2015</t>
  </si>
  <si>
    <t>Document and Entity Information [Abstract]</t>
  </si>
  <si>
    <t>Entity Registrant Name</t>
  </si>
  <si>
    <t>DEX MEDIA,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Comprehensive (Loss) (Unaudited) - USD ($) shares in Millions, $ in Millions</t>
  </si>
  <si>
    <t>3 Months Ended</t>
  </si>
  <si>
    <t>Sep. 30, 2014</t>
  </si>
  <si>
    <t>Income Statement [Abstract]</t>
  </si>
  <si>
    <t>Operating Revenue</t>
  </si>
  <si>
    <t>Operating Expenses</t>
  </si>
  <si>
    <t>Selling</t>
  </si>
  <si>
    <t>Cost of service (exclusive of depreciation and amortization)</t>
  </si>
  <si>
    <t>General and administrative</t>
  </si>
  <si>
    <t>Depreciation and amortization</t>
  </si>
  <si>
    <t>Total Operating Expenses</t>
  </si>
  <si>
    <t>Operating Income</t>
  </si>
  <si>
    <t>Interest expense, net</t>
  </si>
  <si>
    <t>(Loss) Before Gains on Early Extinguishment of Debt and (Benefit) for Income Taxes</t>
  </si>
  <si>
    <t>Gains on early extinguishment of debt</t>
  </si>
  <si>
    <t>(Loss) Before (Benefit) for Income Taxes</t>
  </si>
  <si>
    <t>(Benefit) for income taxes</t>
  </si>
  <si>
    <t>Net (Loss)</t>
  </si>
  <si>
    <t>Other Comprehensive (Loss)</t>
  </si>
  <si>
    <t>Adjustments for pension and other post-employment benefits, net of taxes</t>
  </si>
  <si>
    <t>Comprehensive (Loss)</t>
  </si>
  <si>
    <t>Basic and diluted (loss) per common share ($ per share)</t>
  </si>
  <si>
    <t>Basic and diluted weighted-average common shares outstanding (in shares)</t>
  </si>
  <si>
    <t>Consolidated Balance Sheets (Unaudited) - USD ($) $ in Millions</t>
  </si>
  <si>
    <t>Dec. 31, 2014</t>
  </si>
  <si>
    <t>Current Assets</t>
  </si>
  <si>
    <t>Cash and cash equivalents</t>
  </si>
  <si>
    <t>Accounts receivable, net of allowances of $29 and $30</t>
  </si>
  <si>
    <t>Deferred directory costs</t>
  </si>
  <si>
    <t>Deferred tax assets</t>
  </si>
  <si>
    <t>Prepaid expenses and other</t>
  </si>
  <si>
    <t>Total current assets</t>
  </si>
  <si>
    <t>Fixed assets and capitalized software, net</t>
  </si>
  <si>
    <t>Goodwill</t>
  </si>
  <si>
    <t>Intangible assets, net</t>
  </si>
  <si>
    <t>Pension assets</t>
  </si>
  <si>
    <t>Other non-current assets</t>
  </si>
  <si>
    <t>Total Assets</t>
  </si>
  <si>
    <t>Current Liabilities</t>
  </si>
  <si>
    <t>Current maturities of long-term debt</t>
  </si>
  <si>
    <t>Accounts payable and accrued liabilities</t>
  </si>
  <si>
    <t>Accrued interest</t>
  </si>
  <si>
    <t>Deferred revenue</t>
  </si>
  <si>
    <t>Total current liabilities</t>
  </si>
  <si>
    <t>Long-term debt</t>
  </si>
  <si>
    <t>Employee benefit obligations</t>
  </si>
  <si>
    <t>Deferred tax liabilities</t>
  </si>
  <si>
    <t>Unrecognized tax benefits</t>
  </si>
  <si>
    <t>Other liabilities</t>
  </si>
  <si>
    <t>Shareholders' (Deficit)</t>
  </si>
  <si>
    <t>Common stock, par value $.001 per share, authorized – 300,000,000 shares; issued and outstanding – 17,565,811 shares at September 30, 2015 and 17,608,580 shares at December 31, 2014</t>
  </si>
  <si>
    <t>Additional paid-in capital</t>
  </si>
  <si>
    <t>Retained (deficit)</t>
  </si>
  <si>
    <t>Accumulated other comprehensive (loss)</t>
  </si>
  <si>
    <t>Total shareholders' (deficit)</t>
  </si>
  <si>
    <t>Total Liabilities and Shareholders' (Deficit)</t>
  </si>
  <si>
    <t>Consolidated Balance Sheets (Unaudited) (Parenthetical) - USD ($) $ in Millions</t>
  </si>
  <si>
    <t>Statement of Financial Position [Abstract]</t>
  </si>
  <si>
    <t>Allowance for Doubtful Accounts (in $ millions)</t>
  </si>
  <si>
    <t>Common stock, par value</t>
  </si>
  <si>
    <t>Common stock, shares authorized</t>
  </si>
  <si>
    <t>Common stock, shares issued</t>
  </si>
  <si>
    <t>Common stock, shares outstanding</t>
  </si>
  <si>
    <t>Consolidated Statements of Cash Flows (Unaudited) - USD ($) $ in Millions</t>
  </si>
  <si>
    <t>Cash Flows from Operating Activities</t>
  </si>
  <si>
    <t>Net (loss)</t>
  </si>
  <si>
    <t>Reconciliation of net (loss) to net cash provided by operating activities:</t>
  </si>
  <si>
    <t>Provision for deferred income taxes</t>
  </si>
  <si>
    <t>Provision for unrecognized tax benefits</t>
  </si>
  <si>
    <t>Provision for bad debts</t>
  </si>
  <si>
    <t>Non-cash interest expense</t>
  </si>
  <si>
    <t>Stock-based compensation expense</t>
  </si>
  <si>
    <t>Employee retiree benefits</t>
  </si>
  <si>
    <t>Employee benefit plan amendments</t>
  </si>
  <si>
    <t>Changes in assets and liabilities:</t>
  </si>
  <si>
    <t>Accounts receivable</t>
  </si>
  <si>
    <t>Other current assets</t>
  </si>
  <si>
    <t>Other items, net</t>
  </si>
  <si>
    <t>Net cash provided by operating activities</t>
  </si>
  <si>
    <t>Cash Flows from Investing Activities</t>
  </si>
  <si>
    <t>Additions to fixed assets and capitalized software</t>
  </si>
  <si>
    <t>Sales of fixed assets</t>
  </si>
  <si>
    <t>Net cash (used in) investing activities</t>
  </si>
  <si>
    <t>Cash Flows from Financing Activities</t>
  </si>
  <si>
    <t>Debt repayments</t>
  </si>
  <si>
    <t>Debt issuance costs and other financing items, net</t>
  </si>
  <si>
    <t>Net cash (used in) financing activities</t>
  </si>
  <si>
    <t>Increase (decrease) in cash and cash equivalents</t>
  </si>
  <si>
    <t>Cash and cash equivalents, beginning of year</t>
  </si>
  <si>
    <t>Cash and cash equivalents, end of period</t>
  </si>
  <si>
    <t>Supplemental Information</t>
  </si>
  <si>
    <t>Cash interest on debt</t>
  </si>
  <si>
    <t>Cash income taxes, net</t>
  </si>
  <si>
    <t>Business and Basis of Presentation</t>
  </si>
  <si>
    <t>Organization, Consolidation and Presentation of Financial Statements [Abstract]</t>
  </si>
  <si>
    <t xml:space="preserve">Business and Basis of Presentation Business Dex Media, Inc. (“Dex Media”, “we”, “our”, or the “Company”) is a leading provider of local marketing solutions to more than 400,000 business clients across the United States. Our approximately 1,600 sales employees work directly with our clients to provide multiple local marketing solutions to help our clients connect with their customers. Our local marketing solutions are primarily sold under various “Dex” and “Super” brands, including print yellow page directories, online local search engine websites, mobile local search applications, and placement of our client’s information and advertisements on major search engine websites, with which we are affiliated. Our local marketing solutions also include website development, search engine optimization, market analysis, video development and promotion, reputation management, social media marketing, and tracking/reporting of customer leads. Our print yellow page directories are co-branded with various local telephone service providers; including Verizon Communications Inc. (“Verizon”), AT&amp;T Inc., CenturyLink, Inc., FairPoint Communications, Inc., and Frontier Communications Corporation. We operate as the authorized publisher of print yellow page directories in some of the markets where they provide telephone service, and we hold multiple agreements governing our relationship with each company, including publishing agreements, branding agreements, and non-competition agreements. Basis of Presentation The Company prepares its financial statements in accordance with generally accepted accounting principles (“GAAP”) in the United States. Pursuant to the rules and regulations of the United States Securities and Exchange Commission (“SEC”), the accompanying unaudited consolidated financial statements contain all adjustments, consisting of normal recurring items and accruals, necessary to fairly present the financial position, results of operations and cash flows of Dex Media and its subsidiaries. All inter-company transactions have been eliminated. The Company is managed as a single business segment. These unaudited interim financial statements, prepared in accordance with GAAP, do not contain all information and footnote disclosures normally included in audited annual financial statements and, as such, should be read in conjunction with the Dex Media Annual Report on Form 10-K for the year ended December 31, 2014. The results of operations for the nine months ended September 30, 2015 may not be indicative of results of operations for the 2015 fiscal year. The preparation of these financial statements requires management to make estimates and judgments that affect the reported amount of assets and liabilities, revenues and expenses, and related disclosure of contingent liabilities at the date of the financial statements. Actual results could differ from those estimates. The accompanying consolidated financial statements included in this report have been prepared on a going-concern basis, which contemplates the realization of assets and satisfaction of liabilities in the normal course of business. The ability of Dex Media to continue as a going concern is predicated upon, among other things, our success in our capital restructuring efforts. While we are committed to pursuing the various options to restructure our capital, there can be no assurance that the capital restructuring plans will be successfully completed; and therefore, there is uncertainty about our ability to realize our assets or satisfy our liabilities in the normal course of business. Our consolidated financial statements do not include any adjustments that might result from the resolution of this uncertainty. Capital Restructuring As announced by the Company on July 10, 2015, the Company retained financial advisors Moelis &amp; Company LLC and Alvarez &amp; Marsal North America, LLC and legal advisors Kirkland &amp; Ellis LLP to advise management and the board of directors in their evaluation of the Company’s capital structure, among other things. As announced by the Company on September 30, 2015, certain of the Company’s lenders formed an Ad Hoc Group for the purposes of negotiating a restructuring of the Company’s senior secured credit facilities and have engaged in such negotiations with the Company. The Ad Hoc Group has retained Houlihan Lokey as the Group’s financial advisor and Milbank, Tweed, Hadley &amp; McCloy as the Group’s legal advisor. In addition, effective October 12, 2015, the Company appointed Andrew D.J. Hede as Chief Restructuring Officer, pursuant to an agreement between the Company and Alvarez &amp; Marsal North America, LLC. During the three and nine months ended September 30, 2015, the Company incurred $6 million of capital restructuring costs related to advisory fees. As of September 30, 2015, the Company has debt obligations with a carrying value of $2,298 million , and a par value of $2,439 million. Our debt obligations are comprised of four senior secured credit facilities with a carrying value of $2,037 million , and a par value of $2,178 million , and senior subordinated notes with a carrying and par value of $261 million . All of the senior secured credit facilities mature on December 31, 2016 and the senior subordinated notes mature on January 29, 2017. For each senior secured credit facility, we are required to maintain compliance with a consolidated leverage ratio covenant and a consolidated interest coverage ratio covenant (the “Financial Covenants”). In the event of a covenant default by one of the senior secured credit facilities, the lenders may declare the debt outstanding due and payable, and if demand is made, failure to satisfy such claims in full would in turn trigger a default under all of the other senior secured credit facilities. As of September 30, 2015, the Company was in compliance with all of the Financial Covenants associated with its senior secured credit facilities. Management also evaluated compliance with its Financial Covenants associated with its senior secured credit facilities for the remainder of 2015 and 2016, using management’s most recent financial forecast. Based on its evaluation, management believes there is a risk that the Company may not be in compliance with its Financial Covenants in the fourth quarter of 2015 and in 2016 for any or all of the senior secured credit facilities. Because the Company lacks the cash flow from operations to fully pay the senior secured credit facilities and senior subordinated notes, in the event of default or at maturity, the Company is seeking a restructuring, an amendment or refinancing of its debt, or if necessary, pursue additional debt or equity offerings, in advance of its debt becoming due. Among the alternatives, we are considering a restructuring through a “pre-packaged”, or “pre-negotiated”, or similar plan of reorganization under federal bankruptcy laws. The Company believes that any restructuring could result in (i) holders of the common stock of the Company receiving no value for their holdings; (ii) a substantial reduction in the principal amount and modification of the terms of the senior secured credit facilities and senior subordinated notes; and (iii) holders of the Company’s indebtedness receiving an equity interest in the Company. The Company and its advisors continue to work with representatives of the holders of both the senior secured credit facilities and the senior subordinated notes in this regard. If we are unable to achieve a “pre-packaged”, “pre-negotiated”, or similar plan of reorganization, it could be necessary that we file for reorganization under federal bankruptcy laws in any event. Any bankruptcy by or against us would subject us to various risks related to, including, among other things, (i) our ability to continue as a going concern; (ii) our ability to obtain the approval of the U.S. Bankruptcy Court (the “Bankruptcy Court”) with respect to motions in the bankruptcy proceedings and the outcomes of Bankruptcy Court rulings of the proceedings in general; (iii) the length of time of any bankruptcy; (iv) our ability to develop, consummate and implement a plan of reorganization with respect to any bankruptcy proceedings; and (v) risks associated with third-party motions and other pleadings in bankruptcy proceedings, which may interfere with our ability to formulate and implement a plan of reorganization. A restructuring consummated in a proceeding under federal bankruptcy laws could result in significant changes to the Company’s current debt and equity structure. Such a restructuring could result in the Company’s assets and liabilities being re-valued using “fresh start reporting” upon emergence from bankruptcy as required by ASC 852 “Reorganizations” . On October 30, 2015, the Company entered into a Forbearance Agreement (the “Forbearance Agreement”) by and among the Company, certain of the Company’s direct and indirect subsidiaries, JPMorgan Chase Bank, N.A. (“JPM”) as an agent under (i) the Amended and Restated Credit Agreement, dated as of April 30, 2013 (the “Dex East Credit Agreement”), by and among Dex Media East, Inc. (“DME”), as borrower, the Company, Dex Media Holdings, Inc. (“Holdings”), JPM, as administrative agent and collateral agent, and each of the lenders from time to time party thereto; (ii) the Amended and Restated Credit Agreement, dated as of April 30, 2013 (the “Dex West Credit Agreement”), among Dex Media West, Inc.(“DMW”), as borrower, the Company, Holdings, JPM, as administrative agent and collateral agent, and each of the lenders from time to time party thereto; and (iii) the Amended and Restated Loan Agreement, dated as of April 30, 2013 (the “SuperMedia Credit Agreement”), by and among SuperMedia, Inc. (“SuperMedia”), as borrower, the Company, JPM, as administrative agent and collateral agent, and each of the lenders from time to time party thereto; Deutsche Bank Trust Company Americas (“DB”) as an agent under the Fourth Amended and Restated Credit Agreement, dated as of April 30, 2013 (the “RHD Credit Agreement”) and, collectively with the Dex East Credit Agreement, the Dex West Credit Agreement and the SuperMedia Credit Agreement, (the “Credit Agreements” or “senior secured credit facilities”), by and among R.H. Donnelley Inc. (“RHD”), as borrower, the Company, DB, as administrative agent and collateral agent (in its capacity as such and, collectively with JPM in its capacity as administrative agent and collateral agent under the Dex East Credit Agreement, the Dex West Credit Agreement, the Super Media Credit Agreement and as the shared collateral agent, (the “Agents”) and each of the lenders from time to time party thereto; and each lender under the Credit Agreements executing the Forbearance Agreement (the “Subject Lenders”). Pursuant to the terms of the Forbearance Agreement, the Agents and Subject Lenders have agreed that they will forbear, during the Forbearance Period (as defined below), from exercising rights and remedies (including enforcement and collection actions) with respect to or arising out of the events of default that occurred as a result of the borrowers under the Credit Agreements (i) potentially failing to comply with the maximum leverage and interest coverage ratios under the Credit Agreements for the fiscal quarter ended September 30, 2015 (the “Potential Financial Covenant Default”) and (ii) the Company failing to satisfy its obligation to make an interest payment on September 30, 2015 related to the notes (the “Subordinated Notes” or “senior subordinated notes”) issued under the Indenture (the “Indenture”), dated January 29, 2010, by and between the Company’s predecessor, R.H. Donnelley Corporation and The Bank of New York Mellon, as trustee (the “Trustee”), as amended by the First Supplemental Indenture, dated as of April 30, 2013, between the Company and the Trustee (the “Payment Default” and, together with the Potential Financial Covenant Default, the “Specified Events of Default”). The forbearance period (the “Forbearance Period”) under the Forbearance Agreement will expire on the earliest to occur of (i) any representation or warranty made by or on behalf of the Company in or in connection with the Forbearance Agreement or in any certificate furnished to or in connection with the Forbearance Agreement or the Credit Agreements and related agreements shall prove to have been incorrect in any material respect (or in any respect to the extent such representation or warranty is qualified by materiality) when made or deemed made; (ii) a failure by the Company to perform or comply with any covenant or term of the Forbearance Agreement; (iii) receipt by either of the Agents from the Company of a payment notice with respect to the Subordinated Notes; (iv) the making of payment of principal or interest, or certain fees with respect to the Subordinated Notes; (v) receipt by the Company (and expiration of four business days thereafter) of a notice of termination from the Agents under the Credit Agreements based upon the Trustee or any holders of the Subordinated Notes directly or indirectly exercising any of their remedies, including any acceleration of the indebtedness under the Subordinated Notes; (vi) upon two business days after the date the Company receives a notice of termination from the Agents as a result of the Trustee or any holders of the Subordinated Notes commencing foreclosure proceedings or commencing a seizure of the Company’s assets; (vii) any event of default under the Credit Agreements other than the Specified Events of Default, shall occur and be continuing; and (viii) 11:59 p.m. (New York time) on November 23, 2015. In the Forbearance Agreement, the Company agreed to provide the Agents’ and Subject Lenders’ advisors reasonable access to the Company’s officers, facilities and books and records and otherwise reasonably cooperate in connection with the Agents’ and Subject Lenders’ due diligence investigations. The Company also agreed to make its officers available to discuss the Company’s business and operations with the Agents’ and Subject Lenders’ advisors. As a condition to the effectiveness of the Forbearance Agreement, the Company paid the reasonable and documented fees of the Agents. In connection with entering into the Forbearance Agreement, the Company received a term sheet (the “Term Sheet”) and accompanying Restructuring Support Agreement (“RSA”) from the steering committee of the ad hoc group of the Subject Lenders (the “Steering Committee”) that hold over 50% of claims arising out of or related to each of the Credit Agreements, which incorporated the material terms of a global restructuring plan to restructure the Company’s balance sheet. The Company and its advisors are currently engaged in productive negotiations with the Steering Committee and their advisors regarding the RSA and Term Sheet, with a goal of agreeing on the material terms of a consensual restructuring between and among the Company, the Agents, and the Subject Lenders. The Company elected not to make the semi-annual interest payment due on September 30, 2015 on its senior subordinated notes. Because such default was not cured for a period of 30 days , this nonpayment constitutes an event of default, and as a result, the Trustee, at the request of the holders of a majority in aggregate outstanding principal amount of the senior subordinated notes, has declared the senior subordinated notes to be immediately due and payable on November 2, 2015. This action by the Trustee triggered cross-defaults under the Credit Agreements. As a result of such cross-defaults, the obligations under each of the Credit Agreements could be accelerated and declared immediately due and payable under the terms of the Credit Agreements. On November 4, 2015, the Agents delivered notice of their election to effect a 179 -day payment blockage with respect to the senior subordinated notes pursuant to the terms of the Indenture. Due to these cross-defaults and the risk that the Company may not be in compliance with its Financial Covenants in the fourth quarter of 2015 and in 2016 for any or all of the senior secured credit facilities, the Company’s total outstanding debt of $2,298 million has been classified as current maturities of long-term debt in the accompanying balance sheet at September 30, 2015. Additionally, the Company reclassified its related debt issuance costs to prepaid expenses and other, and the deferred tax assets and liabilities associated with our debt obligations from non-current to current on our consolidated balance sheet as of September 30, 2015. For additional information on our outstanding debt obligations, see Note 7 - Debt Obligations. Notice of Deficiency from Nasdaq Our common stock is traded on The Nasdaq Stock Market LLC (“Nasdaq”). On June 30, 2015, the Company received a deficiency notice from Nasdaq stating that for the last 30 days the Company had not met the $15 million minimum market value of publicly held shares continued listing standard (the “Minimum Market Value Requirement”), as required by Nasdaq Listing Rule 5450(b)(3)(C). As provided in the Nasdaq rules, the Company has 180 calendar days, or until December 28, 2015 to regain compliance. In order to regain compliance, the Company’s market value of publicly held shares must be $15 million or more for a minimum of ten consecutive days at any time prior to December 28, 2015. On August 6, 2015, the Company received a deficiency notice from Nasdaq stating that for the last 30 consecutive days the Company’s common stock did not maintain a minimum closing bid price of $1.00 per share (the “Minimum Bid Price Requirement”), as required by Nasdaq Listing Rule 5450(a)(1). As provided in the Nasdaq rules, the Company has 180 calendar days, or until February 2, 2016, to regain compliance. In order to regain compliance, the closing bid price of the Company’s common stock must be at least $1.00 per share for a minimum of 10 consecutive business days at any time during this compliance period. If the Company does not regain compliance with the Minimum Bid Price Requirement by February 2, 2016, the Company may be afforded a second 180 calendar day period to regain compliance if, on February 2, 2016, the Company meets the continued listing requirement for market value of publicly held shares and all other initial Nasdaq listing standards, with the exception of the Minimum Bid Price Requirement. In that event the Company would need to provide written notice to Nasdaq of its intention to cure the deficiency during the second compliance period by effecting a reverse stock split, if necessary. If the Company fails to regain compliance with the Minimum Market Value Requirement and/or the Minimum Bid Price Requirement, as applicable, during the applicable compliance periods, the Company’s common stock will be subject to delisting by Nasdaq. The notifications of noncompliance have no immediate effect on the listing of the Company’s common stock on The Global Select Market under the symbol “DXM”. Recent Accounting Pronouncements In June 2015, the Financial Accounting Standards Board (“FASB”) issued Accounting Standards Update (“ASU”) No. 2015-10, ” Technical Corrections and Improvements, " ("ASU 2015-10"). ASU 2015-10 covers a wide range of topics in the FASB Accounting Standards Codificatio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Amendments that require transition guidance are effective for all entities for fiscal years, and interim periods within those fiscal years, beginning after December 15, 2015. Early adoption is permitted, including the adoption in an interim period. All other amendments in this update were effective June 2015. The Company does not anticipate that the adoption of this accounting guidance will have a material impact on its financial statements. In May 2015, FASB issued ASU No. 2015-08, "Business Combinations (Topic 805): Pushdown Accounting," ("ASU 2015-08"). ASU 2015-08 amends various SEC paragraphs pursuant to the issuance of Staff Accounting Bulletin No. 115. ASU 2015-08 provides guidance for the measurement of certain transfers between entities under common control in the separate financial statements of each entity. The amendments in ASU 2015-08 became effective immediately. The adoption of this accounting guidance did not have a material impact on the Company's financial statements. In May 2015, the FASB issued ASU No. 2015-07, "Fair Value Measurements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amendments in ASU 2015-07 are effective for public business entities retrospectively for fiscal years beginning after December 15, 2015, and for interim periods within those years. Early adoption is permitted. The Company is currently assessing the impact that adopting this new accounting guidance will have on its financial statements and related disclosures. In April 2015, the FASB issued ASU No. 2015-04, "Compensation - Retirement Benefits (Topic 715): Practical Expedient for the Measurement Date of an Employer's Defined Benefit Obligation and Plan Assets," ("ASU 2015-04"). ASU 2015-04 provides the use of a practical expedient that permits the entity to measure defined benefit plans assets and obligations using the month-end that is closest to the entity's fiscal year-end and apply that practical expedient consistently from year to year. Further, if a contribution or significant event occurs between the month-end date used to measure defined benefit plan asset and obligations and an entity's fiscal year-end, the entity should adjust the measurement of defined plan assets and obligations to reflect those contributions or significant events. However, an entity should not adjust the measurement of defined benefit plan asset and obligations for other events that occur between the month-end measurement and the entity's fiscal year-end that are not caused by the entity. The amendments in ASU 2015-04 are effective for fiscal years beginning after December 15, 2016, and interim periods within fiscal years beginning after December 15, 2017. Early adoption is permitted. The Company does not anticipate that the adoption of this standard will have a material impact on its financial statements. In April 2015, the FASB issued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The amendments in ASU 2015-03 are effective retrospectively for fiscal years beginning after December 15, 2015, and for interim periods within those years. Early adoption is permitted. The Company does not anticipate that the adoption of this standard will have a material impact on its financial statements. In January 2015, the FASB issued ASU 2015-01, "Income Statement-Extraordinary and Unusual Items (Subtopic 225-20): Simplifying Income Statement Presentation by Eliminating the Concept of Extraordinary Items," ("ASU 2015-01"). ASU 2015-01 eliminates from GAAP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e presentation and disclosure guidance for items that are unusual in nature or occur infrequently will be retained and will be expanded to include items that are both unusual in nature and infrequently occurring. The amendments in ASU 2015-01 are effective for fiscal years beginning after December 15, 2015, and for interim periods within those fiscal years. A reporting entity also may apply the amendments retrospectively to all periods presented in the financial statements. Early adoption is permitted. The Company does not anticipate that the adoption of this standard will have a material impact on its financial statements. In August 2014, the FASB issued ASU No. 2014-15, “Disclosure of Uncertainties about an Entity’s Ability to Continue as a Going Concern,” (“ASU 2014-15”). ASU 2014-15 will require management for each annual and interim reporting period to evaluate whether there is substantial doubt about the entity’s ability to continue as a going concern within one year after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ASU 2014-15 is effective for the annual period ending after December 15, 2016, and for annual periods and interim periods thereafter. Early application is permitted. The Company is currently assessing the impact that adopting this new accounting guidance will have on its financial statements and related disclosures. 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within those annual periods beginning after December 15, 2015. Earlier adoption is permitted. The Company does not anticipate that the adoption of this standard will have a material impact on its financial stat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mpany is currently assessing the impact that adopting this new accounting guidance will have on its financial statements and related disclosures. </t>
  </si>
  <si>
    <t>Merger</t>
  </si>
  <si>
    <t>Business Combinations [Abstract]</t>
  </si>
  <si>
    <t>Merger Dex Media was created as a result of the merger between Dex One Corporation (“Dex One”) and SuperMedia on April 30, 2013. The merger was completed pursuant to the Amended and Restated Agreement and Plan of Merger dated as of December 5, 2012 (the “Merger Agreement”), which provided, among other things, that if either Dex One or SuperMedia were unable to obtain the requisite consents to the merger from their respective stockholders and to the contemplated amendments to their respective financing agreements from their senior secured lenders to consummate the transactions on an out-of-court basis, the merger could be effected through voluntary pre-packaged plans of reorganization (“the Prepackaged Plans”) under Chapter 11 of Title 11 of the United States Code (“Chapter 11”). Because neither Dex One nor SuperMedia were able to obtain the requisite consents to complete the merger out of court, each of Dex One and SuperMedia and all of their domestic subsidiaries voluntarily filed pre-packaged bankruptcy petitions under Chapter 11 on March 18, 2013, in the United States Bankruptcy Court for the District of Delaware (the “Bankruptcy Court”). On April 29, 2013, the Bankruptcy Court entered separate orders confirming each of the Prepackaged Plans. On April 30, 2013, Dex One and SuperMedia consummated the merger and other transactions contemplated by the Merger Agreement and emerged from Chapter 11 protection. Effective with the emergence from bankruptcy and the consummation of the merger, each share of Dex One common stock was converted into 0.2 shares of common stock of Dex Media and each share of SuperMedia common stock was converted into 0.4386 shares of common stock of Dex Media. We accounted for the business combination using the acquisition method of accounting in accordance with ASC 805, “ Business Combinations ”, with Dex One identified as the acquiring entity for accounting purposes. Dex One was considered the acquiring entity for accounting purposes based on certain criteria including, but not limited to, the fact that (1) upon consummation of the merger, Dex One shareholders held approximately 60% of the common stock of Dex Media as compared to approximately 40% held by SuperMedia shareholders and (2) Dex One's chairman of the board of directors continued as the chairman of the board of directors of Dex Media. Prior to the merger with Dex One, SuperMedia had $386 million of deferred revenue and $122 million of deferred directory costs on its consolidated balance sheet. As a result of acquisition accounting, the fair value of deferred revenue at April 30, 2013 for SuperMedia was determined to have no value, equating to $386 million of revenue that would have been amortized by SuperMedia from May 2013 through April 2014, that was not recognized by Dex Media. SuperMedia had minimal, if any, remaining performance obligations related to its clients who previously contracted for advertising, thus, no value was assigned to its deferred revenue. The fair value of deferred directory costs as of April 30, 2013 for SuperMedia was determined to have no value, other than paper held in inventory and prepayments associated with future publications. These costs did not have any future value since SuperMedia has already incurred the costs to produce the clients' advertising and did not anticipate to incur any significant additional costs associated with those published directories. This equated to $93 million of cost that would have been amortized by SuperMedia from May 2013 through April 2014, that was not recognized by Dex Media. As a result, our financial results for the nine months ended September 30, 2014 excluded revenue of approximately $30 million and net income of approximately $14 million , which would have been recognized absent the effect of acquisition accounting. The exclusion of these results from the consolidated statements of comprehensive (loss) of Dex Media, did not impact our cash flows. Associated with the integration of the two companies, we incurred merger integration costs. Merger integration costs represent costs incurred to achieve synergies related to the merger of Dex One and SuperMedia. These costs include severance, professional fees and contract services. As part of the merger, there were a large number of processes, policies, procedures, operations, technologies and systems to be integrated. These costs were recorded as part of general and administrative expense on the Company's consolidated statements of comprehensive (loss). During the three and nine months ended September 30, 2014 the Company incurred $7 million and $33 million , respectively, of merger integration costs, of which less than $1 million and $13 million , respectively, represents severance costs. The Company will not incur any merger integration costs in 2015.</t>
  </si>
  <si>
    <t>Business Transformation Costs</t>
  </si>
  <si>
    <t>Business Transformation Costs On December 11, 2014, the Company announced an organizational restructuring program, the costs of which the Company has identified as business transformation costs. The program is designed to reorganize and strategically refocus the Company. The program includes the launch of virtual sales offices, enabling the Company to eliminate field sales offices, the automation of the sales process, integration of systems to eliminate duplicative systems and workforce reductions. The Company expects charges associated with the program to range from $70 million to $100 million . Inception to date, the Company has incurred costs of $79 million associated with the program. During the three and nine months ended September 30, 2015 , the Company recorded $12 million and $36 million of business transformation costs, respectively. The Company did not record any business transformation costs during the nine months ended September 30, 2014 . Business transformation costs are recorded as general and administrative expense in our consolidated statements of comprehensive (loss). The following table sets forth the components of the Company's business transformation costs for the three and nine months ended September 30, 2015 . Three Months Ended September 30, 2015 Nine Months Ended September 30, 2015 (in millions) Severance costs $ (2 ) $ — Lease related costs 5 17 System consolidation costs 8 16 Other costs 1 3 Total business transformation costs $ 12 $ 36 During the nine months ended September 30, 2015 , the Company sold land and a building for $5 million , resulting in a loss of less than $1 million which is included in other costs in the table above. The following table reflects the liability associated with the program as of September 30, 2015 . Beginning Balance Ending Balance January 1, 2015 Expense Payments September 30, 2015 (in millions) Severance costs $ 38 $ — $ (32 ) $ 6 Lease related costs — 17 (8 ) 9 System consolidation costs — 16 (16 ) — Other costs — 3 (3 ) — Total business transformation costs $ 38 $ 36 $ (59 ) $ 15</t>
  </si>
  <si>
    <t>Earnings (Loss) Per Share</t>
  </si>
  <si>
    <t>Earnings Per Share [Abstract]</t>
  </si>
  <si>
    <t>Earnings (Loss) Per Share The following table sets forth the calculation of the Company’s basic and diluted (loss) per share for the three and nine months ended September 30, 2015 and 2014 . Three Months Ended September 30, Nine Months Ended September 30, 2015 2014 2015 2014 (in millions, except per share amounts) Net (loss) $ (67 ) $ (59 ) $ (168 ) $ (226 ) Basic and diluted weighted-average common shares outstanding 17.4 17.3 17.4 17.3 Basic and diluted (loss) per common share $ (3.88 ) $ (3.41 ) $ (9.66 ) $ (13.08 ) Basic earnings (loss) per share are computed by dividing net income (loss) by the number of weighted-average common shares outstanding during the reported period. Diluted earnings per share are calculated to give effect to all potentially dilutive common shares that were outstanding during the reporting period. Due to the Company's reported net (loss) for the three and nine months ended September 30, 2015 and 2014 , the effect of all stock-based awards was anti-dilutive and therefore not included in the calculation of earnings per share. For both the three and nine months ended September 30, 2015 there were 0.6 million shares of the Company’s stock-based awards that had exercise prices that exceeded the average market price of the Company’s common stock. For the three and nine months ended September 30, 2014 there were no shares and 0.4 million shares of the Company’s stock-based awards, respectively, that had exercise prices that exceeded the average market price of the Company’s common stock. These shares were not included in our weighted average diluted shares outstanding. Certain employees were granted restricted stock awards, which entitles those participants to receive non-forfeitable dividends during the vesting period on a basis equivalent to the dividends paid to holders of the Company’s common stock. As such, these unvested restricted stock awards meet the definition of a participating security. Participating securities are defined as unvested share-based payment awards that contain non-forfeitable rights to dividends or dividend equivalents (whether paid or unpaid) and are included in the computation of earnings per share pursuant to the two-class method. At September 30, 2015 and September 30, 2014 there were 0.1 million and 0.3 million of such participating securities outstanding, respectively. Under the two-class method, all earnings, whether distributed or undistributed, are allocated to each class of common stock and participating securities based on their respective rights to receive dividends. However, the net (loss) from continuing operations for the three and nine months ended September 30, 2015 and 2014 was not allocated to these participating securities, as these awards do not share in any loss generated by the Company.</t>
  </si>
  <si>
    <t>Additional Financial Information</t>
  </si>
  <si>
    <t>Additional Financial Information Consolidated Statements of Comprehensive (Loss) General and administrative expense The Company’s general and administrative expense for the three and nine months ended September 30, 2014 includes certain charges and credits to expense. During the three and nine months ended September 30, 2014 , the Company recorded a $29 million credit to expense associated with plan amendments that reduced benefits associated with the Company's long-term disability plans and also recorded a $3 million charge to adjust the Los Alamitos property, which was held for sale, to its estimated fair value. During the nine months ended September 30, 2014 , the Company recorded a $13 million credit to expense associated with plan amendments to its other post-employment benefits, which eliminated the Company’s obligation to provide a subsidy for retiree health care. Additionally, during the nine months ended September 30, 2014 , the Company recorded a $10 million credit to expense associated with the settlement of a liability under a publishing agreement and $5 million in credits to expense associated with the reduction of certain operating tax liabilities. Depreciation and amortization The following table sets forth the components of the Company's depreciation and amortization expense for the three and nine months ended September 30, 2015 and 2014 . Three Months Ended September 30, Nine Months Ended September 30, 2015 2014 2015 2014 (in millions) Amortization of intangible assets $ 93 $ 147 $ 279 $ 440 Amortization of capitalized software 5 9 18 29 Depreciation of fixed assets 3 5 13 14 Total depreciation and amortization $ 101 $ 161 $ 310 $ 483 Interest expense, net The Company recorded interest expense, net of $ 88 million and $260 million for the three and nine months ended September 30, 2015 , respectively, compared to $ 89 million and $269 million for the three and nine months ended September 30, 2014 , respectively. Interest expense, net consists primarily of interest expense associated with our debt obligations, non-cash interest expense associated with the amortization of debt fair value adjustments, amortization of debt discounts, non-cash interest expense associated with payment-in-kind interest related to our senior subordinated notes, and non-cash interest expense associated with the amortization of deferred financing cost, offset by interest income. Non-cash interest expense was $29 million and $82 million for the three and nine months ended September 30, 2015 , respectively, compared to $24 million and $69 million for three and nine months ended September 30, 2014 , respectively. Other comprehensive (loss) The following tables set forth the components of the Company's comprehensive (loss) adjustments for pension and other post-employment benefits for the three and nine months ended September 30, 2015 and 2014. Three Months Ended September 30, 2015 2014 Gross Taxes Net Gross Taxes Net (in millions) Net (loss) $ (67 ) $ (59 ) Adjustments for pension and other post-employment benefits: Accumulated actuarial gains (losses) of benefit plans $ (5 ) $ 2 (3 ) $ 7 $ (2 ) 5 Reclassifications included in net (loss): Amortization of actuarial losses 1 — 1 — — — Settlement losses 6 (2 ) 4 — — — Total reclassifications included in net (loss) 7 (2 ) 5 — — — Adjustments for pension and other post-employment benefits $ 2 $ — 2 $ 7 $ (2 ) 5 Total comprehensive (loss) $ (65 ) $ (54 ) Nine Months Ended September 30, 2015 2014 Gross Taxes Net Gross Taxes Net (in millions) Net (loss) $ (168 ) $ (226 ) Adjustments for pension and other post-employment benefits: Accumulated actuarial gains (losses) of benefit plans $ (6 ) $ 2 (4 ) $ 26 $ (9 ) 17 Reclassifications included in net (loss): Amortization of actuarial losses 4 (1 ) 3 — — — Settlement losses 8 (3 ) 5 1 (1 ) — Plan amendments — — — (13 ) 5 (8 ) Total reclassifications included in net (loss) 12 (4 ) 8 (12 ) 4 (8 ) Adjustments for pension and other post-employment benefits $ 6 $ (2 ) 4 $ 14 $ (5 ) 9 Total comprehensive (loss) $ (164 ) $ (217 ) The following table sets forth the balance of the Company's accumulated other comprehensive (loss). All balances in accumulated other comprehensive (loss) are related to pension benefits. Gross Taxes Net (in millions) Accumulated other comprehensive (loss) - December 31, 2014 $ (82 ) $ (3 ) $ (85 ) Adjustments for pension benefits 6 (2 ) 4 Accumulated other comprehensive (loss) - September 30, 2015 $ (76 ) $ (5 ) $ (81 ) Balance Sheet Accounts payable and accrued liabilities The following table sets forth additional financial information related to the Company's accounts payable and accrued liabilities at September 30, 2015 and December 31, 2014. At September 30, 2015 At December 31, 2014 (in millions) Accounts payable $ 14 $ 14 Accrued salaries and wages 27 48 Accrued severance 6 39 Accrued taxes 17 16 Accrued expenses 23 31 Customer refunds, advance payments and other 24 19 Total accounts payable and accrued liabilities $ 111 $ 167 Fair Value of Financial Instruments The Company's financial assets or liabilities required to be measured at fair value on a recurring basis include cash and cash equivalents held in money market funds of $78 million and $41 million as of September 30, 2015 and December 31, 2014 , respectively. These money market funds have been recorded at fair value using Level 2 inputs. The Company also had $6 million and $8 million held in certificates of deposit and mutual funds as of September 30, 2015 and December 31, 2014 , respectively, that serve as collateral against letters of credit held primarily with our insurance carriers. These certificates of deposit and mutual funds are classified as prepaid expenses and other on the Company's consolidated balance sheets and are valued using Level 2 inputs. The fair value of accounts receivable and accounts payable approximate their carrying amounts due to their short-term nature. The fair values of debt instruments are determined based on the observable market data of a private exchange. The following table sets forth the carrying amount and fair value using Level 2 inputs of the Company’s debt obligations at September 30, 2015 and December 31, 2014 . At September 30, 2015 At December 31, 2014 Carrying Amount Fair Value Carrying Amount Fair Value (in millions) Senior secured credit facilities SuperMedia Inc. $ 841 $ 565 $ 841 $ 829 R.H. Donnelly Inc. 582 269 612 435 Dex Media East, Inc. 321 193 354 281 Dex Media West, Inc. 293 205 337 293 Senior subordinated notes 261 10 252 112 Total debt obligations $ 2,298 $ 1,242 $ 2,396 $ 1,950 The par value of the SuperMedia Credit Agreement at September 30, 2015 was $979 million . The par value of the Dex West Credit Agreement at September 30, 2015 was $296 million . For additional information on our outstanding debt obligations, see Note 7 - Long-Term Debt.</t>
  </si>
  <si>
    <t>Goodwill and Intangible Assets</t>
  </si>
  <si>
    <t>Intangible Assets, Net (Excluding Goodwill) [Abstract]</t>
  </si>
  <si>
    <t>Goodwill and Intangible Assets The Company has goodwill of $315 million and definite-lived intangible assets of $515 million at September 30, 2015. The Company has four reporting units, which represent the lowest level of identifiable cash flows; RHD, DME, DMW, and SuperMedia. All four reporting units have intangible assets; however, only the SuperMedia reporting unit has goodwill. The Company performs its annual impairment test of goodwill as of October 1, unless events and circumstances in interim periods indicate that impairment may exist. Additionally, the Company reviews its definite-lived intangible assets whenever events or circumstances indicate that their carrying value may not be recoverable. As disclosed in our Form 10-Q for the period ended June 30, 2015, the Company performed an interim goodwill and intangible assets impairment analysis, due to our announced potential capital restructuring, our declining security prices associated with the Company's equity, its senior secured credit facilities and senior subordinated notes, and a revised financial forecast. From its analysis, the Company determined that its goodwill and intangible assets were not impaired as of June 30, 2015. In the third quarter, other than as disclosed in Note 1, no additional events or circumstances indicating potential impairment arose, and since our annual impairment test will be performed as of October 1, 2015, the Company concluded that an additional impairment analysis was not necessary in the third quarter. The following table sets forth the details of the Company's intangible assets at September 30, 2015 and December 31, 2014. At September 30, 2015 At December 31, 2014 Gross Accumulated Amortization Net Gross Accumulated Amortization Net (in millions) Directory services agreements $ 666 $ 412 $ 254 $ 666 $ 307 $ 359 Client relationships 924 779 145 924 649 275 Trademarks and domain names 222 126 96 222 91 131 Patented technologies 42 24 18 42 16 26 Advertising commitment 11 9 2 11 8 3 Total intangible assets $ 1,865 $ 1,350 $ 515 $ 1,865 $ 1,071 $ 794 Amortization expense for intangible assets was $93 million and $279 million for the three and nine months ended September 30, 2015 , respectively, compared to $147 million and $440 million for the three and nine months ended September 30, 2014 , respectively. The annual amortization expense for intangible assets is estimated to be $373 million in 2015, $237 million in 2016, $103 million in 2017 and $81 million in 2018.</t>
  </si>
  <si>
    <t>Debt Obligations</t>
  </si>
  <si>
    <t>Debt Disclosure [Abstract]</t>
  </si>
  <si>
    <t>Debt Obligations The following table sets forth the Company's outstanding debt obligations at September 30, 2015 and December 31, 2014 . Interest Rates Carrying Value Maturity At September 30, 2015 At December 31, 2014 At September 30, 2015 At December 31, (in millions) Senior secured credit facilities SuperMedia Inc. December 31, 2016 11.6 % 11.6 % $ 841 $ 841 R.H. Donnelly Inc. December 31, 2016 9.75 % 9.75 % 582 612 Dex Media East, Inc. December 31, 2016 6.0 % 6.0 % 321 354 Dex Media West, Inc. December 31, 2016 8.0 % 8.0 % 293 337 Senior subordinated notes January 29, 2017 14.0 % 14.0 % 261 252 Total debt obligations 2,298 2,396 Less: current maturities of long-term debt 2,298 124 Long-term debt $ — $ 2,272 Because the Company lacks the cash flow from operations to fully pay the senior secured credit facilities and senior subordinated notes, in the event of default or at maturity, the Company is seeking a restructuring, an amendment or refinancing of its debt, or if necessary, pursue additional debt or equity offerings, in advance of its debt becoming due. Among the alternatives, we are considering a restructuring through a “pre-packaged”, or “pre-negotiated”, or similar plan of reorganization under federal bankruptcy laws. The Company believes that any restructuring could result in (i) holders of the common stock of the Company receiving no value for their holdings; (ii) a substantial reduction in the principal amount and modification of the terms of the senior secured credit facilities and senior subordinated notes; and (iii) holders of the Company’s indebtedness receiving an equity interest in the Company. The Company and its advisors continue to work with representatives of the holders of both the senior secured credit facilities and the senior subordinated notes in this regard. If we are unable to achieve a “pre-packaged”, “pre-negotiated”, or similar plan of reorganization, it could be necessary that we file for reorganization under federal bankruptcy laws in any event. Any bankruptcy by or against us would subject us to various risks related to, including, among other things, (i) our ability to continue as a going concern; (ii) our ability to obtain the approval of the Bankruptcy Court with respect to motions in the bankruptcy proceedings and the outcomes of Bankruptcy Court rulings of the proceedings in general; (iii) the length of time of any bankruptcy; (iv) our ability to develop, consummate and implement a plan of reorganization with respect to any bankruptcy proceedings; and (v) risks associated with third-party motions and other pleadings in bankruptcy proceedings, which may interfere with our ability to formulate and implement a plan of reorganization. A restructuring consummated in a proceeding under federal bankruptcy laws could result in significant changes to the Company’s current debt and equity structure. Such a restructuring could result in the Company’s assets and liabilities being re-valued using “fresh start reporting” upon emergence from bankruptcy as required by ASC 852 “Reorganizations” . On October 30, 2015, the Company entered into the Forbearance Agreement by and among the Company, certain of the Company’s direct and indirect subsidiaries, JPM and DB, as the Agents under the Credit Agreements, and the Subject Lenders. Pursuant to the terms of the Forbearance Agreement, the Agents and Subject Lenders have agreed that they will forbear, during the Forbearance Period, from exercising rights and remedies (including enforcement and collection actions) with respect to or arising out of the Specified Events of Default. The Forbearance Period under the Forbearance Agreement will expire on the earliest to occur of (i) any representation or warranty made by or on behalf of the Company in or in connection with the Forbearance Agreement or in any certificate furnished to or in connection with the Forbearance Agreement or the Credit Agreements and related agreements shall prove to have been incorrect in any material respect (or in any respect to the extent such representation or warranty is qualified by materiality) when made or deemed made; (ii) a failure by the Company to perform or comply with any covenant or term of the Forbearance Agreement; (iii) receipt by either of the Agents from the Company of a payment notice with respect to the Subordinated Notes; (iv) the making of payment of principal or interest, or certain fees with respect to the Subordinated Notes; (v) receipt by the Company (and expiration of four business days thereafter) of a notice of termination from the Agents under the Credit Agreements based upon the Trustee or any holders of the Subordinated Notes directly or indirectly exercising any of their remedies, including any acceleration of the indebtedness under the Subordinated Notes; (vi) upon two business days after the date the Company receives a notice of termination from the Agents as a result of the Trustee or any holders of the Subordinated Notes commencing foreclosure proceedings or commencing a seizure of the Company’s assets; (vii) any event of default under the Credit Agreements other than the Specified Events of Default, shall occur and be continuing; and (viii) 11:59 p.m. (New York time) on November 23, 2015. In the Forbearance Agreement, the Company agreed to provide the Agents’ and Subject Lenders’ advisors reasonable access to the Company’s officers, facilities and books and records and otherwise reasonably cooperate in connection with the Agents’ and Subject Lenders’ due diligence investigations. The Company also agreed to make its officers available to discuss the Company’s business and operations with the Agents’ and Subject Lenders’ advisors. As a condition to the effectiveness of the Forbearance Agreement, the Company also agreed to pay all reasonable and documented fees of the Agents. In connection with entering into the Forbearance Agreement, the Company received a Term Sheet and the accompanying RSA from the Steering Committee that hold over 50% of claims arising out of or related to each of the Credit Agreements, which incorporated the material terms of a global restructuring plan to restructure the Company’s balance sheet. The Company and its advisors are currently engaged in productive negotiations with the Steering Committee and their advisors regarding the RSA and Term Sheet, with a goal of agreeing on the material terms of a consensual restructuring between and among the Company, the Agents, and the Subject Lenders. The Company elected not to make the semi-annual interest payment due on September 30, 2015 on its senior subordinated notes. Because such default was not cured for a period of 30 days , this nonpayment constitutes an event of default, and as a result, the Trustee, at the request of the holders of a majority in aggregate outstanding principal amount of the senior subordinated notes, has declared the senior subordinated notes to be immediately due and payable on November 2, 2015. This action by the Trustee triggered cross-defaults under the Credit Agreements. As a result of such cross-defaults, the obligations under each of the Credit Agreements could be accelerated and declared immediately due and payable under the terms of the Credit Agreements. On November 4, 2015, the Agents delivered notice of their election to effect a 179 -day payment blockage with respect to the senior subordinated notes pursuant to the terms of the Indenture. Due to these cross-defaults and the risk that the Company may not be in compliance with its Financial Covenants in the fourth quarter of 2015 and in 2016 for any or all of the senior secured credit facilities, the Company’s total outstanding debt of $2,298 million has been classified as current maturities of long-term debt in the accompanying balance sheet at September 30, 2015. Additionally, the Company reclassified its related debt issuance costs to prepaid expenses and other, and the deferred tax assets and liabilities associated with our debt obligations from non-current to current on our consolidated balance sheet as of September 30, 2015. Debt Issuance Costs Certain costs associated with the issuance of our senior secured credit facilities were capitalized and are included as part of prepaid expenses and other on the Company's consolidated balance sheet. At September 30, 2015 , the Company has deferred debt issuance costs of $2 million on its consolidated balance sheet. These costs are amortized to interest expense over the remaining term of the related senior secured credit facilities using the effective interest method. Senior Secured Credit Facilities In connection with the consummation of the Prepackaged Plans and the merger between Dex One and SuperMedia on April 30, 2013, Dex Media entered into the Credit Agreements for each of SuperMedia, DME, DMW and RHD. SuperMedia Credit Agreement The SuperMedia Credit Agreement interest is paid (1) with respect to any base rate loan, quarterly, and (2) with respect to any Eurodollar loan, on the last day of the interest period applicable to such borrowing, at SuperMedia's option, at either: • With respect to base rate loans, the highest (subject to a floor of 4.00% ) of (1) the prime rate, (2) the federal funds effective rate plus 0.50% , or (3) adjusted London Inter-Bank Offered Rate (“LIBOR”) plus 1.00% , plus an interest rate margin of 7.60% , or • With respect to Eurodollar loans, the higher of (1) adjusted LIBOR or (2) 3.00% , plus an interest rate margin of 8.60% . SuperMedia may elect interest periods of one , two or three months for Eurodollar borrowings. As a result of the merger and adoption of acquisition accounting on April 30, 2013, the SuperMedia Credit Agreement was recorded at its fair value of $1,082 million , from its face value of $1,442 million , resulting in a discount of $360 million . This debt fair value adjustment is being amortized as an increase to interest expense over the remaining term of the SuperMedia Credit Agreement using the effective interest method and does not impact future interest or principal payments. Amortization of the debt fair value adjustment of $23 million and $65 million was included in interest expense during the three and nine months ended September 30, 2015, respectively, compared to $19 million and $55 million for the three and nine months ended September 30, 2014, respectively. The unamortized portion of the discount as of September 30, 2015 was $138 million . The par value of the SuperMedia Credit Agreement at September 30, 2015 was $979 million . RHD Credit Agreement The RHD Credit Agreement interest is paid (1) with respect to any base rate loan, quarterly, and (2) with respect to any Eurodollar loan, on the last day of the interest period applicable to such borrowing (with certain exceptions for interest periods of more than three months), at RHD's option, at either: • With respect to base rate loans, the highest (subject to a floor of 4.00% ) of (1) the prime rate, (2) the federal funds effective rate plus 0.50% , or (3) adjusted LIBOR plus 1.00% , plus an interest rate margin of 5.75% , or • With respect to Eurodollar loans, the higher of (1) adjusted LIBOR or (2) 3.00% , plus an interest rate margin of 6.75% . RHD may elect interest periods of one , two , three or six months for Eurodollar borrowings. Dex East Credit Agreement The Dex East Credit Agreement interest is paid (1) with respect to any base rate loan, quarterly, and (2) with respect to any Eurodollar loan, on the last day of the interest period applicable to such borrowing (with certain exceptions for interest periods of more than three months), at DME's option, at either: • With respect to base rate loans, the highest (subject to a floor of 4.00% ) of (1) the prime rate, (2) the federal funds effective rate plus 0.50% , or (3) adjusted LIBOR plus 1.00% , plus an interest rate margin of 2.00% , or • With respect to Eurodollar loans, the higher of (1) adjusted LIBOR or (2) 3.00% , plus an interest rate margin of 3.00% . DME may elect interest periods of one , two , three or six months for Eurodollar borrowings. Dex West Credit Agreement The Dex West Credit Agreement interest is paid (1) with respect to any base rate loan, quarterly, and (2) with respect to any Eurodollar loan, on the last day of the interest period applicable to such borrowing (with certain exceptions for interest periods of more than three months), at DMW's option, at either: • With respect to base rate loans, the highest (subject to a floor of 4.00% ) of (1) the prime rate, (2) the federal funds effective rate, plus 0.50% , or (3) adjusted LIBOR, plus 1.00% , plus an interest rate margin of 4.00% , or • With respect to Eurodollar loans, the higher of (1) adjusted LIBOR or (2) 3.00% , plus an interest rate margin of 5.00% . DMW may elect interest periods of one , two , three or six months for Eurodollar borrowings. Effective March 10, 2015, the Company obtained an amendment to the Dex West Credit Agreement to permit the exclusion of one-time, nonrecurring cash expenditures associated with our business transformation program from the definition of earnings before interest, taxes, depreciation and amortization (“EBITDA”) that is used for the leverage ratio covenant measure. An amendment fee of $5 million was paid and recorded as a debt discount. The debt discount is being amortized as an increase to interest expense over the remaining term of the Dex West Credit Agreement using the effective interest method and does not impact future interest or principal payments. Amortization of the discount of $1 million and $2 million was included in interest expense during the three and nine months ended September 30, 2015, respectively. The unamortized portion of the debt discount at September 30, 2015 was $3 million . The par value of the Dex West Credit Agreement at September 30, 2015 was $296 million . Senior Subordinated Notes The Company's senior subordinated notes (the “Notes”) require interest payments, payable semi-annually on March 31 and September 30 of each year. The Notes accrue interest at 12% for cash interest payments and 14% for payments-in-kind (“PIK”) interest. PIK interest represents additional indebtedness and increases the aggregate principal amount owed. The Company is required to make interest payments of 50% in cash and 50% in PIK interest until maturity of the senior secured credit facilities on December 31, 2016. For the semi-annual interest period ended March 31, 2015, the Company made interest payments of 50% in cash and 50% in PIK interest resulting in the issuance of an additional $9 million of Notes. The Company is restricted from making open market repurchases of its senior subordinated notes until maturity of the senior secured credit facilities on December 31, 2016. The senior subordinated notes mature on January 29, 2017. As discussed above, the Company elected not to make the semi-annual interest payment due on September 30, 2015 on its senior subordinated notes. Principal Payment Terms for Senior Secured Credit Facilities The Company has mandatory debt principal payments due after each quarter prior to the December 31, 2016 maturity date on its outstanding senior secured credit facilities. RHD, DME and DMW are required to pay scheduled amortization payments, plus additional prepayments at par equal to each borrower's respective Excess Cash Flow (“ECF”), multiplied by the applicable ECF Sweep Percentage as defined in the respective senior secured credit facility ( 60% for RHD, 50% for DMW, and 70% in 2013 and 2014 and 60% in 2015 and 2016 for DME). SuperMedia is required to make prepayments at par in an amount equal to 67.5% of any increase in Available Cash, as defined in its senior secured credit facility. In addition to these principal payments, the Company may on one or more occasions use another portion of ECF or the increase in Available Cash, as applicable, to repurchase debt at market prices (“Voluntary Prepayments”) at a discount of face value, as defined in the respective senior secured credit facility ( 12.5% for SuperMedia, 20% for RHD, 30% for DMW, and 15% in 2013 and 2014 and 20% in 2015 and 2016 for DME) as determined following the end of each quarter. These Voluntary Prepayments must be made within 180 days after the date on which financial statements are delivered to the administrative agents. If a borrower does not make such Voluntary Prepayments within the 180 -day period, the Company must make a prepayment at par at the end of the quarter during which such 180 -day period expires. Any remaining portion of ECF or Available Cash, may be used at the Company's discretion, subject to certain restrictions specified in each senior secured credit facility agreement. 2015 and 2014 Principal Payments During the nine months ended September 30, 2015 , the Company retired debt obligations of $168 million under its senior secured credit facilities utilizing cash of $167 million . The Company made mandatory and accelerated principal payments on its senior secured credit facilities, at par, of $160 million . Accelerated principal payments consist of prepayments of cash flow sweeps required under our senior secured credit facilities. In addition, on April 8, 2015 the Company repurchased and retired debt of $8 million utilizing cash of $7 million in accordance with the terms and conditions of its senior secured credit facilities. This transaction resulted in a gain of $1 million being recorded by the Company ( $1 million gain offset by less than $1 million in administrative fees and other adjustments). These debt retirements were partially offset by additional indebtedness from payment-in-kind interest of $9 million , on the Company's senior subordinated notes. During the nine months ended September 30, 2014, the Company retired debt obligations of $314 million under its senior secured credit facilities utilizing cash of $300 million . The Company made mandatory and accelerated principal payments, at par, of $225 million . On June 16, 2014 the Company repurchased and retired debt of $54 million utilizing cash of $46 million in accordance with the terms and conditions of its senior secured credit facilities. This transaction resulted in no gain/(loss) being recorded by the Company ( $8 million gain offset by a $7 million write-off of SuperMedia's unamortized debt fair value adjustment and $1 million in administrative fees). In addition, on September 16, 2014 the Company repurchased and retired debt of $35 million utilizing cash of $29 million in accordance with the terms and conditions of its senior secured credit facilities. This transaction resulted in a gain of $2 million being recorded by the Company ( $6 million gain offset by a $4 million write-off of SuperMedia's unamortized debt fair value adjustment and less than $1 million in administrative fees). These debt retirements were partially offset by additional indebtedness from payment-in-kind interest of $16 million , on the Company's senior subordinated notes. Debt Covenants Each of the senior secured credit facilities described above contain certain covenants that, subject to exceptions, limit or restrict each borrower's incurrence of liens, investments (including acquisitions), sales of assets, indebtedness, payment of dividends, distributions and payments of certain indebtedness, sale and leaseback transactions, swap transactions, affiliate transactions, capital expenditures and mergers, liquidations and consolidations. For each senior secured credit facility, we are required to maintain compliance with a consolidated leverage ratio covenant and a consolidated interest coverage ratio covenant (the “Financial Covenants”). Each of the senior secured credit facilities also contain certain covenants that, subject to exceptions, limit or restrict Dex Media's incurrence of liens, indebtedness, ownership of assets, sales of assets, payment of dividends or distributions or modifications of the senior subordinated notes. The senior subordinated notes contain certain covenants that, subject to certain exceptions, among other things, limit or restrict the Company's (and, in certain cases, the Company's restricted subsidiaries) incurrence of indebtedness, making of certain restricted payments, incurrence of liens, entry into transactions with affiliates, conduct of its business, mergers, and consolidation or sale of all or substantially all of its property. As of September 30, 2015 , the Company was in compliance with all of the Financial Covenants associated with its senior secured credit facilities. Management also evaluated compliance with its Financial Covenants associated with its senior secured credit facilities for the remainder of 2015 and 2016, using management’s most recent financial forecast. Based on its evaluation, management believes there is a risk that the Company may not be in compliance with its Financial Covenants in the fourth quarter of 2015 and in 2016 for any or all of the senior secured credit facilities. Guarantees Each of the senior secured credit facilities are separate facilities secured by the assets of each respective entity. There are no cross guarantees or collateralization provision among the entities, subject to certain exceptions. The Shared Guarantee and Collateral agreement has certain guarantee and collaterization provisions supporting SuperMedia, RHD, DME and DMW. However, an event of default by one of the entities could trigger a call on the applicable guarantor. An event of default by a guarantor on a guarantee obligation could be an event of default under the applicable credit facility, and if demand is made under the guarantee and the creditor accelerates the indebtedness, failure to satisfy such claims in full would in turn trigger a default under all of the other credit facilities. A subordinated guarantee also provides that SuperMedia, RHD, DME and DMW guarantee the obligations of the other such entities, including SuperMedia, provided that no claim may be made on such guarantee until the senior secured debt of such entity is satisfied and discharged.</t>
  </si>
  <si>
    <t>Employee Benefits</t>
  </si>
  <si>
    <t>Compensation and Retirement Disclosure [Abstract]</t>
  </si>
  <si>
    <t>Employee Benefits Pension The Company has non-contributory defined benefit pension plans that provide pension benefits to certain of its employees. The accounting for pension benefits reflects the recognition of these benefit costs over the employee’s approximate service period based on the terms of the plan and the investment and funding decisions made. The determination of the benefit obligation and the net periodic pension cost requires management to make actuarial assumptions, including the discount rate and expected return on plan assets. For these assumptions, management consults with actuaries, monitors plan provisions and demographics, and reviews public market data and general economic information. Changes in these assumptions can have a significant impact on the projected benefit obligation, funding requirement and net periodic benefit cost. The pension plans include the Dex One Retirement Account, the Dex Media, Inc. Pension Plan, the SuperMedia Pension Plan for Management Employees and the SuperMedia Pension Plan for Collectively Bargained Employees. The Company also maintains two non-qualified pension plans for certain executives, the Dex One Pension Benefit Equalization Plan and the SuperMedia Excess Pension Plan. Pension assets related to the Company's qualified pension plans, which are held in master trusts and recorded on the Company's consolidated balance sheet, are valued in accordance with applicable accounting guidance on fair value measurements. No employees accrue future pension benefits under any of the pension plans. Net Periodic Cost (Income) The following table sets forth the net periodic cost (income) related to the Company's pension plans for the three and nine months ended September 30, 2015 and 2014 . Three Months Ended September 30, Nine Months Ended September 30, 2015 2014 2015 2014 (in millions) Service cost $ — $ 1 $ — $ 1 Interest cost 5 7 18 21 Expected return on plan assets (7 ) (10 ) (23 ) (28 ) Amortization of net loss 1 — 4 — Settlement losses 6 — 8 1 Net periodic cost (income) $ 5 $ (2 ) $ 7 $ (5 ) For the three and nine months ended September 30, 2015 , the Company recorded pension settlement losses of $6 million and $8 million , respectively, related to employees that received lump-sum distributions. These charges were recorded in accordance with applicable accounting guidance for settlements associated with defined benefit pension plans, which requires that settlement gains and losses be recorded once prescribed payment thresholds have been reached. The Company made cash contributions to its qualified pension plans of $2 million and $4 million during the three and nine months ended September 30, 2015 , respectively, compared to $3 million and $6 million in the three and nine months ended September 30, 2014 , respectively. We do not anticipate making any additional contributions to our qualified pension plans for the remainder of 2015. Other Post-Employment Benefits During the nine months ended September 30, 2014 , the Company recorded a $13 million credit to general and administrative expense in its consolidated statement of comprehensive (loss) associated with the settlement of plan amendments to its other post-employment benefits, which eliminated the Company’s obligation to provide a subsidy for retiree health care. Employee Benefits - Long-Term Disability During the three and nine months ended September 30, 2014 , the Company recorded a $29 million credit to expense associated with plan amendments that reduced benefits associated with the Company's long-term disability plans. Savings Plans Benefits The Company sponsors defined contribution savings plans to provide opportunities for eligible employees to save for retirement. The savings plans include the Dex Media, Inc. Savings Plan and the Dex One Restoration Plan. Substantially all of the Company's employees are eligible to participate in the plans. Participant contributions may be made on a pre-tax, after-tax, or Roth basis. Under the plans, a certain percentage of eligible employee contributions are matched with Company cash contributions that are allocated to the participants' current investment elections. The Company recognizes its contributions as savings plan expense based on its matching obligation to participating employees. The Company recorded total savings plan expense of $3 million and $9 million for the three and nine months ended September 30, 2015 , respectively, compared to $2 million and $9 million in the three and nine months ended September 30, 2014 , respectively.</t>
  </si>
  <si>
    <t>Long-Term Incentive Compensation</t>
  </si>
  <si>
    <t>Disclosure of Compensation Related Costs, Share-based Payments [Abstract]</t>
  </si>
  <si>
    <t>Long-Term Incentive Compensation The Dex Media, Inc. Equity Incentive Plan, the Dex Media, Inc. Amended and Restated Long-Term Plan, the Dex Media, Inc. 2013-2015 Cash Long-Term Incentive Plan and the Value Creation Program provide the opportunity to earn long term incentive compensation for non-management directors, designated eligible employees and other service providers, as applicable. Stock-Based Compensation The Dex Media, Inc. Equity Incentive Plan and the Dex Media, Inc. Amended and Restated Long-Term Incentive Plan (“Stock‑Based Plans”) provide for several forms of incentive awards to be granted to designated eligible employees, non-management directors, consultants and independent contractors providing services to the Company. The maximum number of shares of Dex Media common stock authorized for issuance under the Stock-Based Plans is 1,264,911 . During 2015 and 2014, the Company granted equity awards under the Stock-Based Plans. Restricted Stock The Stock-Based Plans provide for grants of restricted stock. These awards are classified as equity awards based on the criteria established by the applicable accounting rules for stock-based compensation. The fair value of the restricted stock awards was determined based on the price of Dex Media common stock on the date of grant. No restricted stock awards have been granted during 2015. During 2014 and 2013, certain employees were granted restricted stock awards that cliff vest on December 31, 2015. Grant award recipients would receive all regular cash dividends if the Company were to declare dividends. All unvested shares of restricted stock will be forfeited upon the employee's termination of employment with the Company on or before the vesting dates, except that the Compensation and Benefits Committee of the Board of Directors, at its sole option and election, may permit the accelerated vesting of an award. In the event of the employee's termination of service by the Company without cause or by the employee for good reason within six months prior to or two years following a change in control, any unvested restricted stock will become fully vested on the date of such termination or the date of the change in control, if such termination occurs within six months prior to such change in control. Changes in the Company's outstanding restricted stock awards were as follows for the nine months ended September 30, 2015 . Restricted Stock Awards Weighted-Average Grant Date Fair Value Outstanding restricted stock awards at January 1, 2015 213,246 $ 10.01 Granted — $ — Vested (8,511 ) $ 10.55 Forfeitures (61,414 ) $ 10.01 Outstanding restricted stock awards at September 30, 2015 143,321 $ 10.00 Stock Options The Stock-Based Plans provide for grants of stock options. These awards are classified as equity awards based on the criteria established by the applicable accounting rules for stock-based compensation. During 2015, the Company granted stock option awards that vest on December 31, 2017 and have a 10 year term from the date of grant. In connection with Mr. Walsh’s appointment as President and Chief Executive Officer, on October 14, 2014, the Company granted Mr. Walsh stock options to purchase 271,000 shares of Dex Media common stock at an exercise price of $7.54 , which vest on December 31, 2017. The stock options were granted on a stand-alone basis, outside the Stock-Based Plans, as inducements to employment. During 2014 and 2013 certain employees were granted stock option awards that vest over four years in equal annual installments beginning on March 31 following the grant date and have a 10 year term from the date of grant. Other stock option awards granted in 2014 vest on December 31, 2017. The stock option awards granted on January 2, 2014 were priced at a premium, with an exercise price of $10.25 per share, while all other stock option awards had an exercise price equal to the market price of the Company's common stock on the date of grant. A stock option holder may pay the option exercise price in cash, by delivering unrestricted shares to the Company having a value at the time of exercise equal to the exercise price, by a cashless broker-assisted exercise, by a combination of these methods or by any other method approved by the Compensation and Benefits Committee of the Company's Board of Directors. Stock option awards may not be re-priced without the approval of the Company's shareholders. Any unvested portion of the stock option award will be forfeited upon the employee’s termination of employment with the Company for any reason before the date the option vests, except that the Compensation and Benefits Committee of the Company, at its sole option and election, may provide for the accelerated vesting of the stock option award. If the Company terminates the employee without cause or the employee resigns for good reason, then the employee is eligible to exercise the stock options that vested on or before the effective date of such termination or resignation. If the Company terminates the employee for cause, then the employee's stock options, whether or not vested, shall terminate immediately upon termination of employment. In the event the employee is terminated by the Company without cause or the employee resigns for good reason within six months prior to or two years following a change in control, any unvested portion of such employee's stock options shall become fully vested on the date of such termination or the date of the change in control, if such termination occurs within six months prior to such change in control. The fair value of each stock option award is estimated on the grant date using the Black-Scholes option pricing model. The model incorporates assumptions regarding inputs as follows: • Expected volatility is a blend of the implied volatility of Dex Media common stock as of the grant date, the historical volatility of Dex Media common stock over its history, and the historical volatility of Dex Media's peer companies; • Expected life is calculated based on the average life of the vesting term and the contractual life of each award; and • The risk-free interest rate is determined using the U.S. Treasury zero-coupon issue with a remaining term equal to the expected life of the option. Weighted average stock option fair values and assumptions for the nine months ended September 30, 2015 are disclosed in the following table. Nine Months Ended September 30, 2015 Weighted average fair value $ 4.50 Dividend yield — Volatility 55.35 % Risk-free interest rate 1.67 % Expected life (in years) 6.49 Changes in the Company's outstanding stock option awards were as follows for the nine months ended September 30, 2015 . Number of Stock Option Awards Weighted- Average Exercise Price Weighted- Average Remaining Contractual Term (years) Aggregate Intrinsic Value Outstanding stock option awards at January 1, 2015 909,799 $ 9.17 9.31 $ 408,757 Granted 30,972 $ 8.25 10.00 — Exercises — $ — — — Forfeitures/expirations (358,733 ) $ 10.11 8.10 — Outstanding stock option awards at September 30, 2015 582,038 $ 8.54 8.88 $ — Stock-Based Compensation Expense The following table sets forth stock-based compensation expense recognized for the three and nine months ended September 30, 2015 and 2014. These costs were recorded as part of general and administrative expense on the Company's consolidated statements of comprehensive (loss). Three Months Ended September 30, Nine Months Ended September 30, 2015 2014 2015 2014 (in millions) Stock-based compensation expense $ 1 $ — $ 2 $ 2 As of September 30, 2015 , unrecognized stock-based compensation expense related to the unvested portion of the Company's restricted stock and stock option awards was $2 million , and is expected to be recognized over a weighted-average period of approximately 2.0 years. Cash Long-Term Incentive Plan The Dex Media, Inc. 2013-2015 Cash Long-Term Incentive Plan provided to designated eligible employees the opportunity to earn an incentive cash payment based upon the achievement of the performance goals established for each of the measurement periods, with each of the respective fiscal years representing one measurement period. Following the introduction of the Value Creation Program in the fourth quarter of 2014, the Company did not grant any awards under this plan for the 2015 measurement period. These awards are classified as liability awards based on the criteria established by the applicable accounting rules. During the three and nine months ended September 30, 2015, the Company recorded a $2 million credit to expense related to Cash Long-Term Incentive Plan forfeitures. During the three and nine months ended September 30, 2014 the Company recorded $2 million and $5 million , respectively, related to the Cash Long-Term Incentive Plan. Value Creation Programs Effective October 14, 2014, the Company adopted the Value Creation Program (“VCP”). The VCP enables the Company to retain and award designated executive employees by providing an opportunity to receive long-term compensation based on the net value creation in the Company. The bonus pool under the VCP represents 7% of the total “Value Creation” under the program and is comprised of 700,000 award units. To the extent not all of the units are awarded by the end of the performance period, the unallocated units will be allocated to the participating executives in proportion to the number of units awarded each executive. As of September 30, 2015 , participating executives had been granted 640,000 units. During 2015, the Company implemented the Value Creation Program Two (“VCP2”), to provide certain other employees with an opportunity to receive long-term compensation based on the same net value creation in the Company as defined in the VCP. As of September 30, 2015 , participating employees had been granted 33,590 units. Each unit under the VCP2 is equivalent in value to a unit under the VCP. Under the VCP2, additional units can be awarded in future periods. Value creation is measured as the net change over the performance period commencing October 14, 2014 and ending December 31, 2017 in the fair market value of the Company’s total invested capital, including equity securities, debt securities, and bank debt; plus cash dividends and cash payments (interest and principal) to debt, but reduced by any net value contributed from external sources, in each case as determined in the manner provided by the VCP. The VCP specifies that the fair market value of total invested capital at the beginning of the performance period (October 14, 2014) and the end of the performance period (December 31, 2017) is to be determined based on the average trading prices of equity securities, debt securities, and bank debt for the 20 days preceding each date. The fair market value of total invested capital at the beginning of the performance period was $2,290 million . The fair value of the awards was estimated using a Monte Carlo simulation. A Monte Carlo simulation is a type of option pricing model. The assumptions used in the Monte Carlo simulation, when estimating the fair value of the awards, are summarized below. The expected volatility is based on the historical volatility of the Company's total invested capital over the period since the merger of the Company's predecessor companies, Dex One and SuperMedia. At October 14, 2014 At September 30, 2015 ($ in millions) Value creation programs fair value $ 12 $ 1 Expected volatility 11.93 % 13.81 % Remaining contractual term 3.21 years 2.25 years Expected dividend yield 0.00 % 0.00 % Risk free rate 0.87 % 0.71 % The fair value of the awards will be estimated each reporting period. The Company recognizes the fair value of the awards as compensation expense ratably over the remaining performance period. During the three and nine months ended September 30, 2015 , the Company recorded less than $1 million of compensation expense related to these awards. As of September 30, 2015 , the aggregate unamortized compensation expense was less than $1 million , which will be recognized over the remaining 2.25 years of the performance measurement period.</t>
  </si>
  <si>
    <t>Income Taxes</t>
  </si>
  <si>
    <t>Income Tax Disclosure [Abstract]</t>
  </si>
  <si>
    <t>Income Taxes Income taxes have been provided for in the accompanying consolidated financial statements on the basis of an estimated annual effective tax rate, adjusted for the items considered discrete for the periods presented. In the three months ended September 30, 2015, the Company recorded a credit of $8 million (benefit) for income taxes to correct a prior period error associated with the determination of the valuation allowances related to deferred tax assets. The error was immaterial to prior periods and the correction of the error was immaterial to the financial statements for the three and nine months ended September 30, 2015. The error and its subsequent correction have no impact on operating income, cash from operations, cash taxes paid or any of our debt covenant calculations. The Company recorded income taxes based on an estimated annual effective tax rate, including the impact of discrete tax items, of approximately 7.4% and 1.0% for 2015 and 2014, respectively. The 2015 estimated annual effective tax rate, inclusive of recorded discrete tax items, differs from the statutory rate primarily due to the increase in the recorded valuation allowances, permanently disallowed expenses (such as non-deductible interest), the correction of the prior period error described above, and state taxes. Excluding the impact of these items, our estimated annual effective tax rate, inclusive of discrete items, would approximate 35% for 2015. The estimated annual effective tax rate used for the nine months ended September 30, 2014, inclusive of recorded discrete tax items, differs from the statutory rate primarily due to increases in the recorded valuation allowances, permanently disallowed expenses (such as non-deductible interest), state taxes, and the lapsing of uncertain tax positions due to the expiration of the statute of limitations in various jurisdictions. Our estimated annual effective tax rate for 2015 may be subject to change in future periods. During the remainder of 2015, we anticipate recording an additional benefit associated with the lapsing of uncertain tax positions due to expiration of the statute of limitations in certain jurisdictions. Considering this benefit, our anticipated annual effective tax rate, including the impact of discrete tax items, would be approximately 8.4% . The actual annual effective tax rate of (3.6)% for the year ended December 31, 2014 differed from the statutory rate primarily due to an increase in recorded valuation allowances, changes in estimates for state taxes, changes in state tax laws and apportionment, and the lapsing of various uncertain tax positions due to the expiration of the statute of limitations in federal and various state jurisdictions.</t>
  </si>
  <si>
    <t>Contingencies</t>
  </si>
  <si>
    <t>Commitments and Contingencies Disclosure [Abstract]</t>
  </si>
  <si>
    <t>Contingencies Litigation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The Company does not expect that the ultimate resolution of pending regulatory and legal matters in future periods, including the matters described below, will have a material adverse effect on its consolidated statements of comprehensive (loss). Bruce Fulmer, et. al. v. Scott W. Klein, Donald B. Reed, Stephen L. Robertson, Thomas S. Rogers, Paul E. Weaver, John J. Mueller, Jerry V. Elliott, Samuel D. Jones, Katherine J. Harless, The Employee Benefits Committee, Georgia Scaife, William Gist, Steven Garberich, Clifford Wilson, Bill Mundy, Andrew Coticchio, the Human Resources Committee and John Does 1-20; Case No. 3:09-cv-2354-N - On December 10, 2009, Bruce Fulmer, a former Idearc Media employee who has a history of litigation against the Company, individually and behalf of others allegedly similarly situated (“Plaintiff”), filed a putative class action in the United States District Court for the Northern District of Texas (Dallas Division), against certain officers, directors and members of the Company’s Executive Benefits Committee (“Defendants”). Plaintiff claims Defendants breached fiduciary duties in violation of ERISA in administrating various savings plans from November 17, 2006 to March 31, 2009 and seeks to recover losses to the plans. On April 1, 2010, Randy Kopp, another former Idearc Media employee filed a similar case, which has been consolidated with the Fulmer matter. Plaintiffs originally alleged, among other claims, that Defendants breached a duty of prudence, duty of loyalty, and duty to monitor by wrongfully allowing all the plans to invest in Idearc’s common stock. On March 16, 2011, the Court granted the Defendants’ Motion to Dismiss the consolidated Complaint, and on March 15, 2012, following amendment, the Court again granted the Defendants’ Motion to Dismiss. On July 9, 2013, the U.S. Court of Appeals for the Fifth Circuit affirmed the dismissal. On July 1, 2014, the U.S. Supreme Court granted Plaintiffs’ petition for certiorari, vacated the judgment, and remanded for further consideration. On August 7, 2014, the Court of Appeals for the Fifth Circuit remanded to the District Court. On February 17, 2015, Plaintiffs filed a Second Amended Consolidated Complaint, reasserting claims based on allowing plans to invest in Idearc common stock. Plaintiffs seek unspecified compensatory damages and reimbursement for litigation expenses. On April 1, 2015, Defendants moved to dismiss the Amended Complaint, which is currently pending before the District Court. SuperMedia intends to honor its indemnification obligations and vigorously defend the allegations on behalf of Defendants. U.S. Bank National Association v. Andrew Coticchio and Verizon Communications, Inc. - On March 29, 2013, a former unsecured note holder that was impacted by the bankruptcy of SuperMedia in 2009, filed suit against Verizon Communications and SuperMedia’s former Chief Financial Officer, Andrew Conticchio, in the Supreme Court of the State of New York, New York County. Plaintiff alleged that Verizon Communications improperly formed SuperMedia prior to the spin-off from Verizon by not having the requisite number of directors under Delaware law and that since SuperMedia was improperly formed, Mr. Coticchio did not have authority to execute its note on behalf of SuperMedia. Plaintiff sought unpaid principal and interest from when the notes were impacted by the bankruptcy. This case has been dormant since inception in March 2013 and has not resulted any liability to SuperMedia or Mr. Coticchio.</t>
  </si>
  <si>
    <t>Business and Basis of Presentation (Policies)</t>
  </si>
  <si>
    <t>Basis of Presentation</t>
  </si>
  <si>
    <t>Basis of Presentation The Company prepares its financial statements in accordance with generally accepted accounting principles (“GAAP”) in the United States. Pursuant to the rules and regulations of the United States Securities and Exchange Commission (“SEC”), the accompanying unaudited consolidated financial statements contain all adjustments, consisting of normal recurring items and accruals, necessary to fairly present the financial position, results of operations and cash flows of Dex Media and its subsidiaries. All inter-company transactions have been eliminated. The Company is managed as a single business segment. These unaudited interim financial statements, prepared in accordance with GAAP, do not contain all information and footnote disclosures normally included in audited annual financial statements and, as such, should be read in conjunction with the Dex Media Annual Report on Form 10-K for the year ended December 31, 2014. The results of operations for the nine months ended September 30, 2015 may not be indicative of results of operations for the 2015 fiscal year. The preparation of these financial statements requires management to make estimates and judgments that affect the reported amount of assets and liabilities, revenues and expenses, and related disclosure of contingent liabilities at the date of the financial statements. Actual results could differ from those estimates.</t>
  </si>
  <si>
    <t>Recent Accounting Pronouncements</t>
  </si>
  <si>
    <t xml:space="preserve">Recent Accounting Pronouncements In June 2015, the Financial Accounting Standards Board (“FASB”) issued Accounting Standards Update (“ASU”) No. 2015-10, ” Technical Corrections and Improvements, " ("ASU 2015-10"). ASU 2015-10 covers a wide range of topics in the FASB Accounting Standards Codificatio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Amendments that require transition guidance are effective for all entities for fiscal years, and interim periods within those fiscal years, beginning after December 15, 2015. Early adoption is permitted, including the adoption in an interim period. All other amendments in this update were effective June 2015. The Company does not anticipate that the adoption of this accounting guidance will have a material impact on its financial statements. In May 2015, FASB issued ASU No. 2015-08, "Business Combinations (Topic 805): Pushdown Accounting," ("ASU 2015-08"). ASU 2015-08 amends various SEC paragraphs pursuant to the issuance of Staff Accounting Bulletin No. 115. ASU 2015-08 provides guidance for the measurement of certain transfers between entities under common control in the separate financial statements of each entity. The amendments in ASU 2015-08 became effective immediately. The adoption of this accounting guidance did not have a material impact on the Company's financial statements. In May 2015, the FASB issued ASU No. 2015-07, "Fair Value Measurements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amendments in ASU 2015-07 are effective for public business entities retrospectively for fiscal years beginning after December 15, 2015, and for interim periods within those years. Early adoption is permitted. The Company is currently assessing the impact that adopting this new accounting guidance will have on its financial statements and related disclosures. In April 2015, the FASB issued ASU No. 2015-04, "Compensation - Retirement Benefits (Topic 715): Practical Expedient for the Measurement Date of an Employer's Defined Benefit Obligation and Plan Assets," ("ASU 2015-04"). ASU 2015-04 provides the use of a practical expedient that permits the entity to measure defined benefit plans assets and obligations using the month-end that is closest to the entity's fiscal year-end and apply that practical expedient consistently from year to year. Further, if a contribution or significant event occurs between the month-end date used to measure defined benefit plan asset and obligations and an entity's fiscal year-end, the entity should adjust the measurement of defined plan assets and obligations to reflect those contributions or significant events. However, an entity should not adjust the measurement of defined benefit plan asset and obligations for other events that occur between the month-end measurement and the entity's fiscal year-end that are not caused by the entity. The amendments in ASU 2015-04 are effective for fiscal years beginning after December 15, 2016, and interim periods within fiscal years beginning after December 15, 2017. Early adoption is permitted. The Company does not anticipate that the adoption of this standard will have a material impact on its financial statements. In April 2015, the FASB issued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The amendments in ASU 2015-03 are effective retrospectively for fiscal years beginning after December 15, 2015, and for interim periods within those years. Early adoption is permitted. The Company does not anticipate that the adoption of this standard will have a material impact on its financial statements. In January 2015, the FASB issued ASU 2015-01, "Income Statement-Extraordinary and Unusual Items (Subtopic 225-20): Simplifying Income Statement Presentation by Eliminating the Concept of Extraordinary Items," ("ASU 2015-01"). ASU 2015-01 eliminates from GAAP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e presentation and disclosure guidance for items that are unusual in nature or occur infrequently will be retained and will be expanded to include items that are both unusual in nature and infrequently occurring. The amendments in ASU 2015-01 are effective for fiscal years beginning after December 15, 2015, and for interim periods within those fiscal years. A reporting entity also may apply the amendments retrospectively to all periods presented in the financial statements. Early adoption is permitted. The Company does not anticipate that the adoption of this standard will have a material impact on its financial statements. In August 2014, the FASB issued ASU No. 2014-15, “Disclosure of Uncertainties about an Entity’s Ability to Continue as a Going Concern,” (“ASU 2014-15”). ASU 2014-15 will require management for each annual and interim reporting period to evaluate whether there is substantial doubt about the entity’s ability to continue as a going concern within one year after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ASU 2014-15 is effective for the annual period ending after December 15, 2016, and for annual periods and interim periods thereafter. Early application is permitted. The Company is currently assessing the impact that adopting this new accounting guidance will have on its financial statements and related disclosures. 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within those annual periods beginning after December 15, 2015. Earlier adoption is permitted. The Company does not anticipate that the adoption of this standard will have a material impact on its financial stat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mpany is currently assessing the impact that adopting this new accounting guidance will have on its financial statements and related disclosures. </t>
  </si>
  <si>
    <t>Business Transformation Costs (Tables)</t>
  </si>
  <si>
    <t>Restructuring and Related Costs</t>
  </si>
  <si>
    <t>The following table sets forth the components of the Company's business transformation costs for the three and nine months ended September 30, 2015 . Three Months Ended September 30, 2015 Nine Months Ended September 30, 2015 (in millions) Severance costs $ (2 ) $ — Lease related costs 5 17 System consolidation costs 8 16 Other costs 1 3 Total business transformation costs $ 12 $ 36</t>
  </si>
  <si>
    <t>Schedule of Restructuring Reserve by Type of Cost</t>
  </si>
  <si>
    <t>The following table reflects the liability associated with the program as of September 30, 2015 . Beginning Balance Ending Balance January 1, 2015 Expense Payments September 30, 2015 (in millions) Severance costs $ 38 $ — $ (32 ) $ 6 Lease related costs — 17 (8 ) 9 System consolidation costs — 16 (16 ) — Other costs — 3 (3 ) — Total business transformation costs $ 38 $ 36 $ (59 ) $ 15</t>
  </si>
  <si>
    <t>Earnings (Loss) Per Share (Tables)</t>
  </si>
  <si>
    <t>Calculation of Basic and Diluted Earnings Per Share</t>
  </si>
  <si>
    <t>The following table sets forth the calculation of the Company’s basic and diluted (loss) per share for the three and nine months ended September 30, 2015 and 2014 . Three Months Ended September 30, Nine Months Ended September 30, 2015 2014 2015 2014 (in millions, except per share amounts) Net (loss) $ (67 ) $ (59 ) $ (168 ) $ (226 ) Basic and diluted weighted-average common shares outstanding 17.4 17.3 17.4 17.3 Basic and diluted (loss) per common share $ (3.88 ) $ (3.41 ) $ (9.66 ) $ (13.08 )</t>
  </si>
  <si>
    <t>Additional Financial Information (Tables)</t>
  </si>
  <si>
    <t>The following table sets forth the components of the Company's depreciation and amortization expense for the three and nine months ended September 30, 2015 and 2014 . Three Months Ended September 30, Nine Months Ended September 30, 2015 2014 2015 2014 (in millions) Amortization of intangible assets $ 93 $ 147 $ 279 $ 440 Amortization of capitalized software 5 9 18 29 Depreciation of fixed assets 3 5 13 14 Total depreciation and amortization $ 101 $ 161 $ 310 $ 483</t>
  </si>
  <si>
    <t>Schedule of comprehensive income adjustments for pension and post-employment benefits</t>
  </si>
  <si>
    <t>The following tables set forth the components of the Company's comprehensive (loss) adjustments for pension and other post-employment benefits for the three and nine months ended September 30, 2015 and 2014. Three Months Ended September 30, 2015 2014 Gross Taxes Net Gross Taxes Net (in millions) Net (loss) $ (67 ) $ (59 ) Adjustments for pension and other post-employment benefits: Accumulated actuarial gains (losses) of benefit plans $ (5 ) $ 2 (3 ) $ 7 $ (2 ) 5 Reclassifications included in net (loss): Amortization of actuarial losses 1 — 1 — — — Settlement losses 6 (2 ) 4 — — — Total reclassifications included in net (loss) 7 (2 ) 5 — — — Adjustments for pension and other post-employment benefits $ 2 $ — 2 $ 7 $ (2 ) 5 Total comprehensive (loss) $ (65 ) $ (54 ) Nine Months Ended September 30, 2015 2014 Gross Taxes Net Gross Taxes Net (in millions) Net (loss) $ (168 ) $ (226 ) Adjustments for pension and other post-employment benefits: Accumulated actuarial gains (losses) of benefit plans $ (6 ) $ 2 (4 ) $ 26 $ (9 ) 17 Reclassifications included in net (loss): Amortization of actuarial losses 4 (1 ) 3 — — — Settlement losses 8 (3 ) 5 1 (1 ) — Plan amendments — — — (13 ) 5 (8 ) Total reclassifications included in net (loss) 12 (4 ) 8 (12 ) 4 (8 ) Adjustments for pension and other post-employment benefits $ 6 $ (2 ) 4 $ 14 $ (5 ) 9 Total comprehensive (loss) $ (164 ) $ (217 )</t>
  </si>
  <si>
    <t>Schedule of accumulated other comprehensive income</t>
  </si>
  <si>
    <t>The following table sets forth the balance of the Company's accumulated other comprehensive (loss). All balances in accumulated other comprehensive (loss) are related to pension benefits. Gross Taxes Net (in millions) Accumulated other comprehensive (loss) - December 31, 2014 $ (82 ) $ (3 ) $ (85 ) Adjustments for pension benefits 6 (2 ) 4 Accumulated other comprehensive (loss) - September 30, 2015 $ (76 ) $ (5 ) $ (81 )</t>
  </si>
  <si>
    <t>Schedule of additional information on the Company's accounts payable and accrued liabilities</t>
  </si>
  <si>
    <t>The following table sets forth additional financial information related to the Company's accounts payable and accrued liabilities at September 30, 2015 and December 31, 2014. At September 30, 2015 At December 31, 2014 (in millions) Accounts payable $ 14 $ 14 Accrued salaries and wages 27 48 Accrued severance 6 39 Accrued taxes 17 16 Accrued expenses 23 31 Customer refunds, advance payments and other 24 19 Total accounts payable and accrued liabilities $ 111 $ 167</t>
  </si>
  <si>
    <t>Schedule of carrying amount and fair value for total debt obligations</t>
  </si>
  <si>
    <t>The following table sets forth the carrying amount and fair value using Level 2 inputs of the Company’s debt obligations at September 30, 2015 and December 31, 2014 . At September 30, 2015 At December 31, 2014 Carrying Amount Fair Value Carrying Amount Fair Value (in millions) Senior secured credit facilities SuperMedia Inc. $ 841 $ 565 $ 841 $ 829 R.H. Donnelly Inc. 582 269 612 435 Dex Media East, Inc. 321 193 354 281 Dex Media West, Inc. 293 205 337 293 Senior subordinated notes 261 10 252 112 Total debt obligations $ 2,298 $ 1,242 $ 2,396 $ 1,950</t>
  </si>
  <si>
    <t>Goodwill and Intangible Assets (Tables)</t>
  </si>
  <si>
    <t>Schedule of Finite-Lived Intangible Assets</t>
  </si>
  <si>
    <t>The following table sets forth the details of the Company's intangible assets at September 30, 2015 and December 31, 2014. At September 30, 2015 At December 31, 2014 Gross Accumulated Amortization Net Gross Accumulated Amortization Net (in millions) Directory services agreements $ 666 $ 412 $ 254 $ 666 $ 307 $ 359 Client relationships 924 779 145 924 649 275 Trademarks and domain names 222 126 96 222 91 131 Patented technologies 42 24 18 42 16 26 Advertising commitment 11 9 2 11 8 3 Total intangible assets $ 1,865 $ 1,350 $ 515 $ 1,865 $ 1,071 $ 794</t>
  </si>
  <si>
    <t>Debt Obligations (Tables)</t>
  </si>
  <si>
    <t>Schedule of outstanding debt obligations</t>
  </si>
  <si>
    <t>The following table sets forth the Company's outstanding debt obligations at September 30, 2015 and December 31, 2014 . Interest Rates Carrying Value Maturity At September 30, 2015 At December 31, 2014 At September 30, 2015 At December 31, (in millions) Senior secured credit facilities SuperMedia Inc. December 31, 2016 11.6 % 11.6 % $ 841 $ 841 R.H. Donnelly Inc. December 31, 2016 9.75 % 9.75 % 582 612 Dex Media East, Inc. December 31, 2016 6.0 % 6.0 % 321 354 Dex Media West, Inc. December 31, 2016 8.0 % 8.0 % 293 337 Senior subordinated notes January 29, 2017 14.0 % 14.0 % 261 252 Total debt obligations 2,298 2,396 Less: current maturities of long-term debt 2,298 124 Long-term debt $ — $ 2,272</t>
  </si>
  <si>
    <t>Employee Benefits (Tables)</t>
  </si>
  <si>
    <t>Schedule of net periodic cost (income)</t>
  </si>
  <si>
    <t>The following table sets forth the net periodic cost (income) related to the Company's pension plans for the three and nine months ended September 30, 2015 and 2014 . Three Months Ended September 30, Nine Months Ended September 30, 2015 2014 2015 2014 (in millions) Service cost $ — $ 1 $ — $ 1 Interest cost 5 7 18 21 Expected return on plan assets (7 ) (10 ) (23 ) (28 ) Amortization of net loss 1 — 4 — Settlement losses 6 — 8 1 Net periodic cost (income) $ 5 $ (2 ) $ 7 $ (5 )</t>
  </si>
  <si>
    <t>Long-Term Incentive Compensation (Tables)</t>
  </si>
  <si>
    <t>Share-based Compensation Arrangement by Share-based Payment Award [Line Items]</t>
  </si>
  <si>
    <t>Schedule of changes in outstanding restricted stock awards</t>
  </si>
  <si>
    <t>Changes in the Company's outstanding restricted stock awards were as follows for the nine months ended September 30, 2015 . Restricted Stock Awards Weighted-Average Grant Date Fair Value Outstanding restricted stock awards at January 1, 2015 213,246 $ 10.01 Granted — $ — Vested (8,511 ) $ 10.55 Forfeitures (61,414 ) $ 10.01 Outstanding restricted stock awards at September 30, 2015 143,321 $ 10.00</t>
  </si>
  <si>
    <t>Schedule of weighted average option fair values and assumptions</t>
  </si>
  <si>
    <t>Weighted average stock option fair values and assumptions for the nine months ended September 30, 2015 are disclosed in the following table. Nine Months Ended September 30, 2015 Weighted average fair value $ 4.50 Dividend yield — Volatility 55.35 % Risk-free interest rate 1.67 % Expected life (in years) 6.49</t>
  </si>
  <si>
    <t>Schedule of changes in outstanding stock option awards</t>
  </si>
  <si>
    <t>Changes in the Company's outstanding stock option awards were as follows for the nine months ended September 30, 2015 . Number of Stock Option Awards Weighted- Average Exercise Price Weighted- Average Remaining Contractual Term (years) Aggregate Intrinsic Value Outstanding stock option awards at January 1, 2015 909,799 $ 9.17 9.31 $ 408,757 Granted 30,972 $ 8.25 10.00 — Exercises — $ — — — Forfeitures/expirations (358,733 ) $ 10.11 8.10 — Outstanding stock option awards at September 30, 2015 582,038 $ 8.54 8.88 $ —</t>
  </si>
  <si>
    <t>Schedule of stock-based compensation expense</t>
  </si>
  <si>
    <t>The following table sets forth stock-based compensation expense recognized for the three and nine months ended September 30, 2015 and 2014. These costs were recorded as part of general and administrative expense on the Company's consolidated statements of comprehensive (loss). Three Months Ended September 30, Nine Months Ended September 30, 2015 2014 2015 2014 (in millions) Stock-based compensation expense $ 1 $ — $ 2 $ 2</t>
  </si>
  <si>
    <t>Performance Shares</t>
  </si>
  <si>
    <t>The assumptions used in the Monte Carlo simulation, when estimating the fair value of the awards, are summarized below. The expected volatility is based on the historical volatility of the Company's total invested capital over the period since the merger of the Company's predecessor companies, Dex One and SuperMedia. At October 14, 2014 At September 30, 2015 ($ in millions) Value creation programs fair value $ 12 $ 1 Expected volatility 11.93 % 13.81 % Remaining contractual term 3.21 years 2.25 years Expected dividend yield 0.00 % 0.00 % Risk free rate 0.87 % 0.71 %</t>
  </si>
  <si>
    <t>Business and Basis of Presentation - Narrative (Details) client in Millions, $ in Millions</t>
  </si>
  <si>
    <t>Sep. 30, 2015USD ($)</t>
  </si>
  <si>
    <t>Sep. 30, 2015USD ($)employeeclientdebt_instrument</t>
  </si>
  <si>
    <t>Dec. 31, 2014USD ($)</t>
  </si>
  <si>
    <t>Number of business clients (approx.) | client</t>
  </si>
  <si>
    <t>Number of sales employees (approx.) | employee</t>
  </si>
  <si>
    <t>Restructuring Cost and Reserve [Line Items]</t>
  </si>
  <si>
    <t>Expense</t>
  </si>
  <si>
    <t>Carrying value of debt</t>
  </si>
  <si>
    <t>Par value</t>
  </si>
  <si>
    <t>Current maturities</t>
  </si>
  <si>
    <t>Forbearance termination period after acceleration of indebtedness</t>
  </si>
  <si>
    <t>4 days</t>
  </si>
  <si>
    <t>Number of days after notice of termination</t>
  </si>
  <si>
    <t>2 days</t>
  </si>
  <si>
    <t>Minimum claims held by principal lenders</t>
  </si>
  <si>
    <t>50.00%</t>
  </si>
  <si>
    <t>Senior secured credit facilities</t>
  </si>
  <si>
    <t>Number of debt instruments | debt_instrument</t>
  </si>
  <si>
    <t>Senior subordinated notes</t>
  </si>
  <si>
    <t>Default period</t>
  </si>
  <si>
    <t>30 days</t>
  </si>
  <si>
    <t>Capital Restructuring</t>
  </si>
  <si>
    <t>Merger (Details) - USD ($) $ in Millions</t>
  </si>
  <si>
    <t>Apr. 30, 2013</t>
  </si>
  <si>
    <t>Business Acquisition [Line Items]</t>
  </si>
  <si>
    <t>Net income excluded</t>
  </si>
  <si>
    <t>Super Media, Inc.</t>
  </si>
  <si>
    <t>Ownership interest of pre-merger shareholders in combined company</t>
  </si>
  <si>
    <t>40.00%</t>
  </si>
  <si>
    <t>Deferred Revenue</t>
  </si>
  <si>
    <t>Deferred Costs</t>
  </si>
  <si>
    <t>Merger integration costs</t>
  </si>
  <si>
    <t>Dex One</t>
  </si>
  <si>
    <t>60.00%</t>
  </si>
  <si>
    <t>Severance costs | Super Media, Inc.</t>
  </si>
  <si>
    <t>Dex Media, Inc.</t>
  </si>
  <si>
    <t>Deferred revenue not to be recognized</t>
  </si>
  <si>
    <t>Deferred costs not to be recognized</t>
  </si>
  <si>
    <t>Super Media, Inc. | Newdex, Inc.</t>
  </si>
  <si>
    <t>Conversion ratio (shares)</t>
  </si>
  <si>
    <t>Dex One | Newdex, Inc.</t>
  </si>
  <si>
    <t>Business Transformation Costs (Details) $ in Millions</t>
  </si>
  <si>
    <t>Incurred cost</t>
  </si>
  <si>
    <t>Restructuring Reserve [Roll Forward]</t>
  </si>
  <si>
    <t>Restructuring Reserve</t>
  </si>
  <si>
    <t>Payments</t>
  </si>
  <si>
    <t>Proceeds from sale of property</t>
  </si>
  <si>
    <t>Loss from sale of property</t>
  </si>
  <si>
    <t>Severance costs</t>
  </si>
  <si>
    <t>Lease related costs</t>
  </si>
  <si>
    <t>System consolidation costs</t>
  </si>
  <si>
    <t>Other costs</t>
  </si>
  <si>
    <t>Minimum</t>
  </si>
  <si>
    <t>Expected costs</t>
  </si>
  <si>
    <t>Maximum</t>
  </si>
  <si>
    <t>General and Administrative Expense</t>
  </si>
  <si>
    <t>General and Administrative Expense | Severance costs</t>
  </si>
  <si>
    <t>General and Administrative Expense | Lease related costs</t>
  </si>
  <si>
    <t>General and Administrative Expense | System consolidation costs</t>
  </si>
  <si>
    <t>General and Administrative Expense | Other costs</t>
  </si>
  <si>
    <t>Earnings (Loss) Per Share - Schedule of Earnings Per Share, Basic and Diluted (Details) - USD ($) $ / shares in Units, shares in Millions, $ in Millions</t>
  </si>
  <si>
    <t>Earnings Per Sahre, Basic and Diluted [Abstract]</t>
  </si>
  <si>
    <t>Earnings (Loss) Per Share - Additional Information (Details) - shares shares in Millions</t>
  </si>
  <si>
    <t>Shares excluded from computation of weighted average diluted shares outstanding (shares)</t>
  </si>
  <si>
    <t>Restricted Stock Units (RSUs)</t>
  </si>
  <si>
    <t>Participating securities outstanding (shares)</t>
  </si>
  <si>
    <t>Additional Financial Information - Depreciation and Amortization (Details) - USD ($) $ in Millions</t>
  </si>
  <si>
    <t>Property, Plant and Equipment [Line Items]</t>
  </si>
  <si>
    <t>Total depreciation and amortization</t>
  </si>
  <si>
    <t>Amortization of intangible assets</t>
  </si>
  <si>
    <t>Amortization of capitalized software</t>
  </si>
  <si>
    <t>Depreciation of fixed assets</t>
  </si>
  <si>
    <t>Additional Financial Information - Other Comprehensive Income (Loss) (Details) - USD ($) $ in Millions</t>
  </si>
  <si>
    <t>Comprehensive Income (loss) Adjustments</t>
  </si>
  <si>
    <t>Gross</t>
  </si>
  <si>
    <t>Accumulated actuarial gains (losses) of benefit plans</t>
  </si>
  <si>
    <t>Amortization of actuarial losses</t>
  </si>
  <si>
    <t>Settlement losses</t>
  </si>
  <si>
    <t>Plan amendments</t>
  </si>
  <si>
    <t>Total reclassifications included in net (loss)</t>
  </si>
  <si>
    <t>Adjustments for pension and other post-employment benefits</t>
  </si>
  <si>
    <t>Taxes</t>
  </si>
  <si>
    <t>Net</t>
  </si>
  <si>
    <t>Adjustments for pension benefits</t>
  </si>
  <si>
    <t>Additional Financial Information - Accumulated Other Comprehensive (Loss) (Details) - USD ($) $ in Millions</t>
  </si>
  <si>
    <t>Accumulated other comprehensive (loss) - December 31, 2014</t>
  </si>
  <si>
    <t>Accumulated other comprehensive (loss) - September 30, 2015</t>
  </si>
  <si>
    <t>Additional Financial Information - Accounts Payable and Accrued Liabilities (Details) - USD ($) $ in Millions</t>
  </si>
  <si>
    <t>Accounts payable</t>
  </si>
  <si>
    <t>Accrued salaries and wages</t>
  </si>
  <si>
    <t>Accrued severance</t>
  </si>
  <si>
    <t>Accrued taxes</t>
  </si>
  <si>
    <t>Accrued expenses</t>
  </si>
  <si>
    <t>Customer refunds, advance payments and other</t>
  </si>
  <si>
    <t>Total accounts payable and accrued liabilities</t>
  </si>
  <si>
    <t>Additional Financial Information - Fair Value of Financial Instruments (Details) - USD ($) $ in Millions</t>
  </si>
  <si>
    <t>Fair Values of Financial Instruments</t>
  </si>
  <si>
    <t>Total debt obligations, carrying value</t>
  </si>
  <si>
    <t>Carrying Amount</t>
  </si>
  <si>
    <t>Fair Value</t>
  </si>
  <si>
    <t>Total debt obligations, fair value</t>
  </si>
  <si>
    <t>Senior subordinated notes | Carrying Amount</t>
  </si>
  <si>
    <t>Senior subordinated notes | Fair Value</t>
  </si>
  <si>
    <t>Super Media Amended and Restated Credit Facility | Amended and Restated Credit Facility</t>
  </si>
  <si>
    <t>Super Media Amended and Restated Credit Facility | Amended and Restated Credit Facility | Carrying Amount</t>
  </si>
  <si>
    <t>Super Media Amended and Restated Credit Facility | Amended and Restated Credit Facility | Fair Value</t>
  </si>
  <si>
    <t>R.H. Donnelly Inc. | Amended and Restated Credit Facility | Carrying Amount</t>
  </si>
  <si>
    <t>R.H. Donnelly Inc. | Amended and Restated Credit Facility | Fair Value</t>
  </si>
  <si>
    <t>Dex Media East, Inc. | Amended and Restated Credit Facility | Carrying Amount</t>
  </si>
  <si>
    <t>Dex Media East, Inc. | Amended and Restated Credit Facility | Fair Value</t>
  </si>
  <si>
    <t>Dex Media West Amended and Restated Credit Facility | Amended and Restated Credit Facility | Carrying Amount</t>
  </si>
  <si>
    <t>Dex Media West Amended and Restated Credit Facility | Amended and Restated Credit Facility | Fair Value</t>
  </si>
  <si>
    <t>Additional Financial Information (Details) - USD ($)</t>
  </si>
  <si>
    <t>Amended and Restated Credit Facility | Super Media Amended and Restated Credit Facility</t>
  </si>
  <si>
    <t>Amended and Restated Credit Facility | Dex Media West Amended and Restated Credit Facility</t>
  </si>
  <si>
    <t>Fair Value, Measurements, Recurring | Fair Value, Inputs, Level 2</t>
  </si>
  <si>
    <t>Money market funds</t>
  </si>
  <si>
    <t>Certificates of deposit</t>
  </si>
  <si>
    <t>Impairment charge</t>
  </si>
  <si>
    <t>Credit to expense associated with settlement of liability under publishing agreement</t>
  </si>
  <si>
    <t>Credit to expense associated with reduction of certain operating tax liabilities</t>
  </si>
  <si>
    <t>General and Administrative Expense | Long-Term Disability Plan</t>
  </si>
  <si>
    <t>Credit a result of plan amendments</t>
  </si>
  <si>
    <t>General and Administrative Expense | Health Care and Life</t>
  </si>
  <si>
    <t>Goodwill and Intangible Assets (Details) $ in Millions</t>
  </si>
  <si>
    <t>Sep. 30, 2014USD ($)</t>
  </si>
  <si>
    <t>Sep. 30, 2015USD ($)reporting_unit</t>
  </si>
  <si>
    <t>Finite-Lived Intangible Assets [Line Items]</t>
  </si>
  <si>
    <t>Number of reporting units | reporting_unit</t>
  </si>
  <si>
    <t>Accumulated Amortization</t>
  </si>
  <si>
    <t>Estimated amortization expense</t>
  </si>
  <si>
    <t>Directory services agreements</t>
  </si>
  <si>
    <t>Client relationships</t>
  </si>
  <si>
    <t>Trademarks and domain names</t>
  </si>
  <si>
    <t>Patented technologies</t>
  </si>
  <si>
    <t>Advertising commitment</t>
  </si>
  <si>
    <t>Debt Obligations - Schedule of Carrying Values and Estimated Fair Values of Debt Instruments (Details) - USD ($) $ in Millions</t>
  </si>
  <si>
    <t>Debt Instrument [Line Items]</t>
  </si>
  <si>
    <t>Long-term debt, carrying value</t>
  </si>
  <si>
    <t>Senior Subordinated Notes</t>
  </si>
  <si>
    <t>Debt stated percentage interest rate</t>
  </si>
  <si>
    <t>14.00%</t>
  </si>
  <si>
    <t>SuperMedia Inc. | Amended and Restated Credit Facility</t>
  </si>
  <si>
    <t>Debt interest rate</t>
  </si>
  <si>
    <t>11.60%</t>
  </si>
  <si>
    <t>R.H. Donnelly Inc. | Amended and Restated Credit Facility</t>
  </si>
  <si>
    <t>9.75%</t>
  </si>
  <si>
    <t>Dex Media East, Inc. | Amended and Restated Credit Facility</t>
  </si>
  <si>
    <t>6.00%</t>
  </si>
  <si>
    <t>Dex Media West, Inc. | Amended and Restated Credit Facility</t>
  </si>
  <si>
    <t>8.00%</t>
  </si>
  <si>
    <t>Carrying Value</t>
  </si>
  <si>
    <t>Carrying Value | Senior Subordinated Notes</t>
  </si>
  <si>
    <t>Carrying Value | SuperMedia Inc. | Amended and Restated Credit Facility</t>
  </si>
  <si>
    <t>Carrying Value | R.H. Donnelly Inc. | Amended and Restated Credit Facility</t>
  </si>
  <si>
    <t>Carrying Value | Dex Media East, Inc. | Amended and Restated Credit Facility</t>
  </si>
  <si>
    <t>Carrying Value | Dex Media West, Inc. | Amended and Restated Credit Facility</t>
  </si>
  <si>
    <t>Debt Obligations - Additional Information (Details) - USD ($)</t>
  </si>
  <si>
    <t>Apr. 08, 2015</t>
  </si>
  <si>
    <t>Sep. 16, 2014</t>
  </si>
  <si>
    <t>Jun. 16, 2014</t>
  </si>
  <si>
    <t>Mar. 10, 2015</t>
  </si>
  <si>
    <t>Additional senior subordinated notes</t>
  </si>
  <si>
    <t>Total debt principal payments</t>
  </si>
  <si>
    <t>Amended and Restated Credit Facility</t>
  </si>
  <si>
    <t>Unamortized debt issuance expense</t>
  </si>
  <si>
    <t>Repurchase debt, maximum period to repurchase debt</t>
  </si>
  <si>
    <t>180 days</t>
  </si>
  <si>
    <t>Repurchase amount</t>
  </si>
  <si>
    <t>Principal repayments at par</t>
  </si>
  <si>
    <t>Administrative fees</t>
  </si>
  <si>
    <t>Debt discount</t>
  </si>
  <si>
    <t>Unamortized discount</t>
  </si>
  <si>
    <t>Mandatory debt principal payment due as percentage of increase in available cash</t>
  </si>
  <si>
    <t>67.50%</t>
  </si>
  <si>
    <t>Repurchase debt, face value discount percent</t>
  </si>
  <si>
    <t>12.50%</t>
  </si>
  <si>
    <t>Amended and Restated Credit Facility | Super Media Amended and Restated Credit Facility | Principal and Interest Payments Option One</t>
  </si>
  <si>
    <t>Variable interest rate floor percentage</t>
  </si>
  <si>
    <t>4.00%</t>
  </si>
  <si>
    <t>Amended and Restated Credit Facility | Super Media Amended and Restated Credit Facility | Variable Interest Rate Option Two | Principal and Interest Payments Option One | Federal Funds Effective Rate</t>
  </si>
  <si>
    <t>Basis spread</t>
  </si>
  <si>
    <t>0.50%</t>
  </si>
  <si>
    <t>Amended and Restated Credit Facility | Super Media Amended and Restated Credit Facility | Variable Interest Rate Option Two | Principal and Interest Payments Option Two</t>
  </si>
  <si>
    <t>3.00%</t>
  </si>
  <si>
    <t>Amended and Restated Credit Facility | Super Media Amended and Restated Credit Facility | Variable Interest Rate Option Two | Principal and Interest Payments Option Two | Eurodollar</t>
  </si>
  <si>
    <t>8.60%</t>
  </si>
  <si>
    <t>Amended and Restated Credit Facility | Super Media Amended and Restated Credit Facility | Variable Interest Rate Option Two | Principal and Interest Payments Option Two | Interest Period Option One</t>
  </si>
  <si>
    <t>Interest period</t>
  </si>
  <si>
    <t>1 month</t>
  </si>
  <si>
    <t>Amended and Restated Credit Facility | Super Media Amended and Restated Credit Facility | Variable Interest Rate Option Two | Principal and Interest Payments Option Two | Interest Period Option Two</t>
  </si>
  <si>
    <t>2 months</t>
  </si>
  <si>
    <t>Amended and Restated Credit Facility | Super Media Amended and Restated Credit Facility | Variable Interest Rate Option Two | Principal and Interest Payments Option Two | Interest Period Option Three</t>
  </si>
  <si>
    <t>3 months</t>
  </si>
  <si>
    <t>Amended and Restated Credit Facility | Super Media Amended and Restated Credit Facility | Variable Interest Rate Option Three | Principal and Interest Payments Option One | London Interbank Offered Rate LIBOR</t>
  </si>
  <si>
    <t>1.00%</t>
  </si>
  <si>
    <t>Amended and Restated Credit Facility | Super Media Amended and Restated Credit Facility | Variable Interest Rate Option Three | Principal and Interest Payments Option One | Base Rate</t>
  </si>
  <si>
    <t>7.60%</t>
  </si>
  <si>
    <t>Amended and Restated Credit Facility | R.H. Donnelly Inc.</t>
  </si>
  <si>
    <t>Mandatory debt principal payments, excess cash flow sweep percentage</t>
  </si>
  <si>
    <t>20.00%</t>
  </si>
  <si>
    <t>Amended and Restated Credit Facility | R.H. Donnelly Inc. | Principal and Interest Payments Option One</t>
  </si>
  <si>
    <t>Amended and Restated Credit Facility | R.H. Donnelly Inc. | Variable Interest Rate Option Two | Principal and Interest Payments Option One | Federal Funds Effective Rate</t>
  </si>
  <si>
    <t>Amended and Restated Credit Facility | R.H. Donnelly Inc. | Variable Interest Rate Option Two | Principal and Interest Payments Option Two</t>
  </si>
  <si>
    <t>Amended and Restated Credit Facility | R.H. Donnelly Inc. | Variable Interest Rate Option Two | Principal and Interest Payments Option Two | Eurodollar</t>
  </si>
  <si>
    <t>6.75%</t>
  </si>
  <si>
    <t>Amended and Restated Credit Facility | R.H. Donnelly Inc. | Variable Interest Rate Option Two | Principal and Interest Payments Option Two | Interest Period Option One</t>
  </si>
  <si>
    <t>Amended and Restated Credit Facility | R.H. Donnelly Inc. | Variable Interest Rate Option Two | Principal and Interest Payments Option Two | Interest Period Option Two</t>
  </si>
  <si>
    <t>Amended and Restated Credit Facility | R.H. Donnelly Inc. | Variable Interest Rate Option Two | Principal and Interest Payments Option Two | Interest Period Option Three</t>
  </si>
  <si>
    <t>Amended and Restated Credit Facility | R.H. Donnelly Inc. | Variable Interest Rate Option Two | Principal and Interest Payments Option Two | Interest Period Option Four</t>
  </si>
  <si>
    <t>6 months</t>
  </si>
  <si>
    <t>Amended and Restated Credit Facility | R.H. Donnelly Inc. | Variable Interest Rate Option Three | Principal and Interest Payments Option One | London Interbank Offered Rate LIBOR</t>
  </si>
  <si>
    <t>Amended and Restated Credit Facility | R.H. Donnelly Inc. | Variable Interest Rate Option Three | Principal and Interest Payments Option One | Base Rate</t>
  </si>
  <si>
    <t>5.75%</t>
  </si>
  <si>
    <t>Amended and Restated Credit Facility | Dex Media East, Inc. | 2013 and 2014</t>
  </si>
  <si>
    <t>70.00%</t>
  </si>
  <si>
    <t>15.00%</t>
  </si>
  <si>
    <t>Amended and Restated Credit Facility | Dex Media East, Inc. | 2015 and 2016</t>
  </si>
  <si>
    <t>Amended and Restated Credit Facility | Dex Media East, Inc. | Principal and Interest Payments Option One</t>
  </si>
  <si>
    <t>Amended and Restated Credit Facility | Dex Media East, Inc. | Variable Interest Rate Option Two | Principal and Interest Payments Option One | Federal Funds Effective Rate</t>
  </si>
  <si>
    <t>Amended and Restated Credit Facility | Dex Media East, Inc. | Variable Interest Rate Option Two | Principal and Interest Payments Option Two</t>
  </si>
  <si>
    <t>Amended and Restated Credit Facility | Dex Media East, Inc. | Variable Interest Rate Option Two | Principal and Interest Payments Option Two | Eurodollar</t>
  </si>
  <si>
    <t>Amended and Restated Credit Facility | Dex Media East, Inc. | Variable Interest Rate Option Two | Principal and Interest Payments Option Two | Interest Period Option One</t>
  </si>
  <si>
    <t>Amended and Restated Credit Facility | Dex Media East, Inc. | Variable Interest Rate Option Two | Principal and Interest Payments Option Two | Interest Period Option Two</t>
  </si>
  <si>
    <t>Amended and Restated Credit Facility | Dex Media East, Inc. | Variable Interest Rate Option Two | Principal and Interest Payments Option Two | Interest Period Option Three</t>
  </si>
  <si>
    <t>Amended and Restated Credit Facility | Dex Media East, Inc. | Variable Interest Rate Option Two | Principal and Interest Payments Option Two | Interest Period Option Four</t>
  </si>
  <si>
    <t>Amended and Restated Credit Facility | Dex Media East, Inc. | Variable Interest Rate Option Three | Principal and Interest Payments Option One | London Interbank Offered Rate LIBOR</t>
  </si>
  <si>
    <t>Amended and Restated Credit Facility | Dex Media East, Inc. | Variable Interest Rate Option Three | Principal and Interest Payments Option One | Base Rate</t>
  </si>
  <si>
    <t>2.00%</t>
  </si>
  <si>
    <t>30.00%</t>
  </si>
  <si>
    <t>Amended and Restated Credit Facility | Dex Media West Amended and Restated Credit Facility | Principal and Interest Payments Option One</t>
  </si>
  <si>
    <t>Amended and Restated Credit Facility | Dex Media West Amended and Restated Credit Facility | Variable Interest Rate Option Two | Principal and Interest Payments Option One | Federal Funds Effective Rate</t>
  </si>
  <si>
    <t>Amended and Restated Credit Facility | Dex Media West Amended and Restated Credit Facility | Variable Interest Rate Option Two | Principal and Interest Payments Option Two</t>
  </si>
  <si>
    <t>Amended and Restated Credit Facility | Dex Media West Amended and Restated Credit Facility | Variable Interest Rate Option Two | Principal and Interest Payments Option Two | Eurodollar</t>
  </si>
  <si>
    <t>5.00%</t>
  </si>
  <si>
    <t>Amended and Restated Credit Facility | Dex Media West Amended and Restated Credit Facility | Variable Interest Rate Option Two | Principal and Interest Payments Option Two | Interest Period Option One</t>
  </si>
  <si>
    <t>Amended and Restated Credit Facility | Dex Media West Amended and Restated Credit Facility | Variable Interest Rate Option Two | Principal and Interest Payments Option Two | Interest Period Option Two</t>
  </si>
  <si>
    <t>Amended and Restated Credit Facility | Dex Media West Amended and Restated Credit Facility | Variable Interest Rate Option Two | Principal and Interest Payments Option Two | Interest Period Option Three</t>
  </si>
  <si>
    <t>Amended and Restated Credit Facility | Dex Media West Amended and Restated Credit Facility | Variable Interest Rate Option Two | Principal and Interest Payments Option Two | Interest Period Option Four</t>
  </si>
  <si>
    <t>Amended and Restated Credit Facility | Dex Media West Amended and Restated Credit Facility | Variable Interest Rate Option Three | Principal and Interest Payments Option One | London Interbank Offered Rate LIBOR</t>
  </si>
  <si>
    <t>Amended and Restated Credit Facility | Dex Media West Amended and Restated Credit Facility | Variable Interest Rate Option Three | Principal and Interest Payments Option One | Base Rate</t>
  </si>
  <si>
    <t>Payment blockage period</t>
  </si>
  <si>
    <t>179 days</t>
  </si>
  <si>
    <t>Gain on debt extinguishment</t>
  </si>
  <si>
    <t>Paid-in-kind interest</t>
  </si>
  <si>
    <t>Write-off of unamortized debt fair value adjustment</t>
  </si>
  <si>
    <t>Senior Subordinated Notes | Dex One Senior Subordinated Notes</t>
  </si>
  <si>
    <t>12.00%</t>
  </si>
  <si>
    <t>Maximum stated rate</t>
  </si>
  <si>
    <t>Percentage required in cash</t>
  </si>
  <si>
    <t>Percentage required in PIK interest</t>
  </si>
  <si>
    <t>Senior Subordinated Notes | Dex One Senior Subordinated Notes | Semi-Annual Interest Period</t>
  </si>
  <si>
    <t>Percent of interest payments made in cash</t>
  </si>
  <si>
    <t>Percent of interest payments made with payments-in-kind interest</t>
  </si>
  <si>
    <t>Employee Benefits (Details) $ in Millions</t>
  </si>
  <si>
    <t>Sep. 30, 2015USD ($)plan</t>
  </si>
  <si>
    <t>Components of net periodic cost (income)</t>
  </si>
  <si>
    <t>Savings plan expenses</t>
  </si>
  <si>
    <t>Pension</t>
  </si>
  <si>
    <t>Service cost</t>
  </si>
  <si>
    <t>Interest cost</t>
  </si>
  <si>
    <t>Expected return on plan assets</t>
  </si>
  <si>
    <t>Amortization of net loss</t>
  </si>
  <si>
    <t>Net periodic cost (income)</t>
  </si>
  <si>
    <t>Non Qualified Pension Plan</t>
  </si>
  <si>
    <t>Defined Benefit Plan Disclosure [Line Items]</t>
  </si>
  <si>
    <t>Number of pension plans | plan</t>
  </si>
  <si>
    <t>Qualified Pension Plan</t>
  </si>
  <si>
    <t>Cash contributions</t>
  </si>
  <si>
    <t>Health Care and Life | General and Administrative Expense</t>
  </si>
  <si>
    <t>Long-Term Disability Plan | General and Administrative Expense</t>
  </si>
  <si>
    <t>Long-Term Incentive Compensation - Narrative (Details) - USD ($) $ / shares in Units, $ in Millions</t>
  </si>
  <si>
    <t>Oct. 14, 2014</t>
  </si>
  <si>
    <t>Jan. 02, 2014</t>
  </si>
  <si>
    <t>Granted (shares)</t>
  </si>
  <si>
    <t>Options granted strike price ($ per share)</t>
  </si>
  <si>
    <t>Unrecognized compensation expense related to restricted stock and stock option awards</t>
  </si>
  <si>
    <t>Unrecognized compensation expense, period for recognition</t>
  </si>
  <si>
    <t>2 years</t>
  </si>
  <si>
    <t>Long-term compensation expense</t>
  </si>
  <si>
    <t>Invested Capital</t>
  </si>
  <si>
    <t>Period to determine average trading prices for invested capital</t>
  </si>
  <si>
    <t>20 days</t>
  </si>
  <si>
    <t>Chief Executive Officer</t>
  </si>
  <si>
    <t>Common Stock</t>
  </si>
  <si>
    <t>Maximum number of shares of common stock authorized for issuance under the incentive plan (in shares)</t>
  </si>
  <si>
    <t>Restricted Stock</t>
  </si>
  <si>
    <t>Award agreement triggering award to fully vest on date of change in control, period prior to change in control date</t>
  </si>
  <si>
    <t>Award agreement triggering award to fully vest on date of employee service termination, period following change in control date</t>
  </si>
  <si>
    <t>Outstanding units (in shares)</t>
  </si>
  <si>
    <t>Stock Option</t>
  </si>
  <si>
    <t>Stock options awards expiration period</t>
  </si>
  <si>
    <t>10 years</t>
  </si>
  <si>
    <t>Award vesting period</t>
  </si>
  <si>
    <t>4 years</t>
  </si>
  <si>
    <t>Expected life (in years)</t>
  </si>
  <si>
    <t>6 years 5 months 27 days</t>
  </si>
  <si>
    <t>Unrecognized compensation expense</t>
  </si>
  <si>
    <t>3 years 2 months 16 days</t>
  </si>
  <si>
    <t>2 years 3 months</t>
  </si>
  <si>
    <t>Performance Shares | Value Creation Program (VCP)</t>
  </si>
  <si>
    <t>Amount authorized as a percentage of value creation</t>
  </si>
  <si>
    <t>7.00%</t>
  </si>
  <si>
    <t>Performance Shares | Value Creation Program Two (VCP2)</t>
  </si>
  <si>
    <t>Long-Term Incentive Compensation - Restricted Stock (Details) - Restricted Stock</t>
  </si>
  <si>
    <t>Sep. 30, 2015$ / sharesshares</t>
  </si>
  <si>
    <t>Share-based Compensation Arrangement by Share-based Payment Award, Equity Instruments Other than Options, Nonvested, Number of Shares [Roll Forward]</t>
  </si>
  <si>
    <t>Outstanding restricted stock (in shares) | shares</t>
  </si>
  <si>
    <t>Granted (in shares) | shares</t>
  </si>
  <si>
    <t>Vested (in shares) | shares</t>
  </si>
  <si>
    <t>Forfeitures (in shares) | shares</t>
  </si>
  <si>
    <t>Share-based Compensation Arrangement by Share-based Payment Award, Equity Instruments Other than Options, Nonvested, Weighted Average Grant Date Fair Value [Abstract]</t>
  </si>
  <si>
    <t>Outstanding restricted stock (in dollars per share)</t>
  </si>
  <si>
    <t>Granted (in dollars per share)</t>
  </si>
  <si>
    <t>Vested (in dollars per share)</t>
  </si>
  <si>
    <t>Forfeitures (in dollars per share)</t>
  </si>
  <si>
    <t>Long-Term Incentive Compensation - Stock Options Valuation Assumptions (Details) - Stock Option</t>
  </si>
  <si>
    <t>Sep. 30, 2015$ / shares</t>
  </si>
  <si>
    <t>Weighted average fair value</t>
  </si>
  <si>
    <t>Dividend yield</t>
  </si>
  <si>
    <t>0.00%</t>
  </si>
  <si>
    <t>Volatility</t>
  </si>
  <si>
    <t>55.35%</t>
  </si>
  <si>
    <t>Risk-free interest rate</t>
  </si>
  <si>
    <t>1.67%</t>
  </si>
  <si>
    <t>Long-Term Incentive Compensation - Stock Option Activity (Details) - USD ($) $ / shares in Units, $ in Thousands</t>
  </si>
  <si>
    <t>Number of Stock Option Awards (in shares) [Roll Forward]:</t>
  </si>
  <si>
    <t>Beginning balance</t>
  </si>
  <si>
    <t>Granted</t>
  </si>
  <si>
    <t>Exercises</t>
  </si>
  <si>
    <t>Forfeitures/expirations</t>
  </si>
  <si>
    <t>Ending balance</t>
  </si>
  <si>
    <t>Weighted-Average Exercise Price (in dollars per share):</t>
  </si>
  <si>
    <t>Weighted-Average Remaining Contractual Term (in years):</t>
  </si>
  <si>
    <t>8 years 10 months 17 days</t>
  </si>
  <si>
    <t>9 years 3 months 22 days</t>
  </si>
  <si>
    <t>8 years 1 month 6 days</t>
  </si>
  <si>
    <t>Intrinsic Value</t>
  </si>
  <si>
    <t>Long-Term Incentive Compensation - Stock-Based Compensation Expense (Details) - USD ($) $ in Millions</t>
  </si>
  <si>
    <t>Long-Term Incentive Compensation - Value Creation Program (Details) - Performance Shares - USD ($) $ in Millions</t>
  </si>
  <si>
    <t>Value creation programs fair value</t>
  </si>
  <si>
    <t>11.93%</t>
  </si>
  <si>
    <t>13.81%</t>
  </si>
  <si>
    <t>0.87%</t>
  </si>
  <si>
    <t>0.71%</t>
  </si>
  <si>
    <t>Income Taxes (Details) - USD ($) $ in Millions</t>
  </si>
  <si>
    <t>12 Months Ended</t>
  </si>
  <si>
    <t>Dec. 31, 2015</t>
  </si>
  <si>
    <t>Income Tax Rate [Line Items]</t>
  </si>
  <si>
    <t>Credit to income taxes</t>
  </si>
  <si>
    <t>Anticipated effective income tax rate</t>
  </si>
  <si>
    <t>7.40%</t>
  </si>
  <si>
    <t>Effective tax rate less valuation allowance reduction</t>
  </si>
  <si>
    <t>8.40%</t>
  </si>
  <si>
    <t>Effective income tax rate</t>
  </si>
  <si>
    <t>(3.60%)</t>
  </si>
  <si>
    <t>Scenario, Forecast</t>
  </si>
  <si>
    <t>35.00%</t>
  </si>
  <si>
    <t>Immaterial Prior Period Deferred Tax Asset Valuation Allowance Erro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56739</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17563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6</v>
      </c>
      <c s="2" t="s" r="B1">
        <v>1</v>
      </c>
    </row>
    <row r="2" spans="1:2">
      <c s="2" t="s" r="B2">
        <v>2</v>
      </c>
    </row>
    <row r="3" spans="1:2">
      <c s="3" t="s" r="A3">
        <v>116</v>
      </c>
    </row>
    <row r="4" spans="1:2">
      <c s="4" t="s" r="A4">
        <v>126</v>
      </c>
      <c s="4" t="s"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28</v>
      </c>
      <c s="2" t="s" r="B1">
        <v>1</v>
      </c>
    </row>
    <row r="2" spans="1:2">
      <c s="2" t="s" r="B2">
        <v>2</v>
      </c>
    </row>
    <row r="3" spans="1:2">
      <c s="3" t="s" r="A3">
        <v>129</v>
      </c>
    </row>
    <row r="4" spans="1:2">
      <c s="4" t="s" r="A4">
        <v>128</v>
      </c>
      <c s="4" t="s"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31</v>
      </c>
      <c s="2" t="s" r="B1">
        <v>1</v>
      </c>
    </row>
    <row r="2" spans="1:2">
      <c s="2" t="s" r="B2">
        <v>2</v>
      </c>
    </row>
    <row r="3" spans="1:2">
      <c s="3" t="s" r="A3">
        <v>132</v>
      </c>
    </row>
    <row r="4" spans="1:2">
      <c s="4" t="s" r="A4">
        <v>131</v>
      </c>
      <c s="4" t="s"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34</v>
      </c>
      <c s="2" t="s" r="B1">
        <v>1</v>
      </c>
    </row>
    <row r="2" spans="1:2">
      <c s="2" t="s" r="B2">
        <v>2</v>
      </c>
    </row>
    <row r="3" spans="1:2">
      <c s="3" t="s" r="A3">
        <v>135</v>
      </c>
    </row>
    <row r="4" spans="1:2">
      <c s="4" t="s" r="A4">
        <v>134</v>
      </c>
      <c s="4" t="s"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37</v>
      </c>
      <c s="2" t="s" r="B1">
        <v>1</v>
      </c>
    </row>
    <row r="2" spans="1:2">
      <c s="2" t="s" r="B2">
        <v>2</v>
      </c>
    </row>
    <row r="3" spans="1:2">
      <c s="3" t="s" r="A3">
        <v>138</v>
      </c>
    </row>
    <row r="4" spans="1:2">
      <c s="4" t="s" r="A4">
        <v>137</v>
      </c>
      <c s="4" t="s"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40</v>
      </c>
      <c s="2" t="s" r="B1">
        <v>1</v>
      </c>
    </row>
    <row r="2" spans="1:2">
      <c s="2" t="s" r="B2">
        <v>2</v>
      </c>
    </row>
    <row r="3" spans="1:2">
      <c s="3" t="s" r="A3">
        <v>141</v>
      </c>
    </row>
    <row r="4" spans="1:2">
      <c s="4" t="s" r="A4">
        <v>140</v>
      </c>
      <c s="4" t="s"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3</v>
      </c>
      <c s="2" t="s" r="B1">
        <v>1</v>
      </c>
    </row>
    <row r="2" spans="1:2">
      <c s="2" t="s" r="B2">
        <v>2</v>
      </c>
    </row>
    <row r="3" spans="1:2">
      <c s="3" t="s" r="A3">
        <v>144</v>
      </c>
    </row>
    <row r="4" spans="1:2">
      <c s="4" t="s" r="A4">
        <v>143</v>
      </c>
      <c s="4" t="s"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46</v>
      </c>
      <c s="2" t="s" r="B1">
        <v>1</v>
      </c>
    </row>
    <row r="2" spans="1:2">
      <c s="2" t="s" r="B2">
        <v>2</v>
      </c>
    </row>
    <row r="3" spans="1:2">
      <c s="3" t="s" r="A3">
        <v>116</v>
      </c>
    </row>
    <row r="4" spans="1:2">
      <c s="4" t="s" r="A4">
        <v>147</v>
      </c>
      <c s="4" t="s" r="B4">
        <v>148</v>
      </c>
    </row>
    <row r="5" spans="1:2">
      <c s="4" t="s" r="A5">
        <v>149</v>
      </c>
      <c s="4" t="s" r="B5">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t="s" r="A1">
        <v>151</v>
      </c>
      <c s="2" t="s" r="B1">
        <v>1</v>
      </c>
    </row>
    <row r="2" spans="1:2">
      <c s="2" t="s" r="B2">
        <v>2</v>
      </c>
    </row>
    <row r="3" spans="1:2">
      <c s="3" t="s" r="A3">
        <v>119</v>
      </c>
    </row>
    <row r="4" spans="1:2">
      <c s="4" t="s" r="A4">
        <v>152</v>
      </c>
      <c s="4" t="s" r="B4">
        <v>153</v>
      </c>
    </row>
    <row r="5" spans="1:2">
      <c s="4" t="s" r="A5">
        <v>154</v>
      </c>
      <c s="4" t="s" r="B5">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56</v>
      </c>
      <c s="2" t="s" r="B1">
        <v>1</v>
      </c>
    </row>
    <row r="2" spans="1:2">
      <c s="2" t="s" r="B2">
        <v>2</v>
      </c>
    </row>
    <row r="3" spans="1:2">
      <c s="3" t="s" r="A3">
        <v>124</v>
      </c>
    </row>
    <row r="4" spans="1:2">
      <c s="4" t="s" r="A4">
        <v>157</v>
      </c>
      <c s="4" t="s"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2</v>
      </c>
      <c s="2" t="s" r="B1">
        <v>23</v>
      </c>
      <c s="2" t="s" r="D1">
        <v>1</v>
      </c>
    </row>
    <row r="2" spans="1:5">
      <c s="2" t="s" r="B2">
        <v>2</v>
      </c>
      <c s="2" t="s" r="C2">
        <v>24</v>
      </c>
      <c s="2" t="s" r="D2">
        <v>2</v>
      </c>
      <c s="2" t="s" r="E2">
        <v>24</v>
      </c>
    </row>
    <row r="3" spans="1:5">
      <c s="3" t="s" r="A3">
        <v>25</v>
      </c>
    </row>
    <row r="4" spans="1:5">
      <c s="4" t="s" r="A4">
        <v>26</v>
      </c>
      <c s="7" t="n" r="B4">
        <v>364</v>
      </c>
      <c s="7" t="n" r="C4">
        <v>452</v>
      </c>
      <c s="7" t="n" r="D4">
        <v>1157</v>
      </c>
      <c s="7" t="n" r="E4">
        <v>1382</v>
      </c>
    </row>
    <row r="5" spans="1:5">
      <c s="3" t="s" r="A5">
        <v>27</v>
      </c>
    </row>
    <row r="6" spans="1:5">
      <c s="4" t="s" r="A6">
        <v>28</v>
      </c>
      <c s="5" t="n" r="B6">
        <v>84</v>
      </c>
      <c s="5" t="n" r="C6">
        <v>106</v>
      </c>
      <c s="5" t="n" r="D6">
        <v>262</v>
      </c>
      <c s="5" t="n" r="E6">
        <v>333</v>
      </c>
    </row>
    <row r="7" spans="1:5">
      <c s="4" t="s" r="A7">
        <v>29</v>
      </c>
      <c s="5" t="n" r="B7">
        <v>123</v>
      </c>
      <c s="5" t="n" r="C7">
        <v>144</v>
      </c>
      <c s="5" t="n" r="D7">
        <v>388</v>
      </c>
      <c s="5" t="n" r="E7">
        <v>440</v>
      </c>
    </row>
    <row r="8" spans="1:5">
      <c s="4" t="s" r="A8">
        <v>30</v>
      </c>
      <c s="5" t="n" r="B8">
        <v>52</v>
      </c>
      <c s="5" t="n" r="C8">
        <v>16</v>
      </c>
      <c s="5" t="n" r="D8">
        <v>125</v>
      </c>
      <c s="5" t="n" r="E8">
        <v>89</v>
      </c>
    </row>
    <row r="9" spans="1:5">
      <c s="4" t="s" r="A9">
        <v>31</v>
      </c>
      <c s="5" t="n" r="B9">
        <v>101</v>
      </c>
      <c s="5" t="n" r="C9">
        <v>161</v>
      </c>
      <c s="5" t="n" r="D9">
        <v>310</v>
      </c>
      <c s="5" t="n" r="E9">
        <v>483</v>
      </c>
    </row>
    <row r="10" spans="1:5">
      <c s="4" t="s" r="A10">
        <v>32</v>
      </c>
      <c s="5" t="n" r="B10">
        <v>360</v>
      </c>
      <c s="5" t="n" r="C10">
        <v>427</v>
      </c>
      <c s="5" t="n" r="D10">
        <v>1085</v>
      </c>
      <c s="5" t="n" r="E10">
        <v>1345</v>
      </c>
    </row>
    <row r="11" spans="1:5">
      <c s="4" t="s" r="A11">
        <v>33</v>
      </c>
      <c s="5" t="n" r="B11">
        <v>4</v>
      </c>
      <c s="5" t="n" r="C11">
        <v>25</v>
      </c>
      <c s="5" t="n" r="D11">
        <v>72</v>
      </c>
      <c s="5" t="n" r="E11">
        <v>37</v>
      </c>
    </row>
    <row r="12" spans="1:5">
      <c s="4" t="s" r="A12">
        <v>34</v>
      </c>
      <c s="5" t="n" r="B12">
        <v>88</v>
      </c>
      <c s="5" t="n" r="C12">
        <v>89</v>
      </c>
      <c s="5" t="n" r="D12">
        <v>260</v>
      </c>
      <c s="5" t="n" r="E12">
        <v>269</v>
      </c>
    </row>
    <row r="13" spans="1:5">
      <c s="4" t="s" r="A13">
        <v>35</v>
      </c>
      <c s="5" t="n" r="B13">
        <v>-84</v>
      </c>
      <c s="5" t="n" r="C13">
        <v>-64</v>
      </c>
      <c s="5" t="n" r="D13">
        <v>-188</v>
      </c>
      <c s="5" t="n" r="E13">
        <v>-232</v>
      </c>
    </row>
    <row r="14" spans="1:5">
      <c s="4" t="s" r="A14">
        <v>36</v>
      </c>
      <c s="5" t="n" r="B14">
        <v>0</v>
      </c>
      <c s="5" t="n" r="C14">
        <v>2</v>
      </c>
      <c s="5" t="n" r="D14">
        <v>1</v>
      </c>
      <c s="5" t="n" r="E14">
        <v>2</v>
      </c>
    </row>
    <row r="15" spans="1:5">
      <c s="4" t="s" r="A15">
        <v>37</v>
      </c>
      <c s="5" t="n" r="B15">
        <v>-84</v>
      </c>
      <c s="5" t="n" r="C15">
        <v>-62</v>
      </c>
      <c s="5" t="n" r="D15">
        <v>-187</v>
      </c>
      <c s="5" t="n" r="E15">
        <v>-230</v>
      </c>
    </row>
    <row r="16" spans="1:5">
      <c s="4" t="s" r="A16">
        <v>38</v>
      </c>
      <c s="5" t="n" r="B16">
        <v>-17</v>
      </c>
      <c s="5" t="n" r="C16">
        <v>-3</v>
      </c>
      <c s="5" t="n" r="D16">
        <v>-19</v>
      </c>
      <c s="5" t="n" r="E16">
        <v>-4</v>
      </c>
    </row>
    <row r="17" spans="1:5">
      <c s="4" t="s" r="A17">
        <v>39</v>
      </c>
      <c s="5" t="n" r="B17">
        <v>-67</v>
      </c>
      <c s="5" t="n" r="C17">
        <v>-59</v>
      </c>
      <c s="5" t="n" r="D17">
        <v>-168</v>
      </c>
      <c s="5" t="n" r="E17">
        <v>-226</v>
      </c>
    </row>
    <row r="18" spans="1:5">
      <c s="3" t="s" r="A18">
        <v>40</v>
      </c>
    </row>
    <row r="19" spans="1:5">
      <c s="4" t="s" r="A19">
        <v>41</v>
      </c>
      <c s="5" t="n" r="B19">
        <v>2</v>
      </c>
      <c s="5" t="n" r="C19">
        <v>5</v>
      </c>
      <c s="5" t="n" r="D19">
        <v>4</v>
      </c>
      <c s="5" t="n" r="E19">
        <v>9</v>
      </c>
    </row>
    <row r="20" spans="1:5">
      <c s="4" t="s" r="A20">
        <v>42</v>
      </c>
      <c s="7" t="n" r="B20">
        <v>-65</v>
      </c>
      <c s="7" t="n" r="C20">
        <v>-54</v>
      </c>
      <c s="7" t="n" r="D20">
        <v>-164</v>
      </c>
      <c s="7" t="n" r="E20">
        <v>-217</v>
      </c>
    </row>
    <row r="21" spans="1:5">
      <c s="4" t="s" r="A21">
        <v>43</v>
      </c>
      <c s="8" t="n" r="B21">
        <v>-3.88</v>
      </c>
      <c s="8" t="n" r="C21">
        <v>-3.41</v>
      </c>
      <c s="8" t="n" r="D21">
        <v>-9.66</v>
      </c>
      <c s="8" t="n" r="E21">
        <v>-13.08</v>
      </c>
    </row>
    <row r="22" spans="1:5">
      <c s="4" t="s" r="A22">
        <v>44</v>
      </c>
      <c s="9" t="n" r="B22">
        <v>17.4</v>
      </c>
      <c s="9" t="n" r="C22">
        <v>17.3</v>
      </c>
      <c s="9" t="n" r="D22">
        <v>17.4</v>
      </c>
      <c s="9" t="n" r="E22">
        <v>1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159</v>
      </c>
      <c s="2" t="s" r="B1">
        <v>1</v>
      </c>
    </row>
    <row r="2" spans="1:2">
      <c s="2" t="s" r="B2">
        <v>2</v>
      </c>
    </row>
    <row r="3" spans="1:2">
      <c s="3" t="s" r="A3">
        <v>116</v>
      </c>
    </row>
    <row r="4" spans="1:2">
      <c s="4" t="s" r="A4">
        <v>31</v>
      </c>
      <c s="4" t="s" r="B4">
        <v>160</v>
      </c>
    </row>
    <row r="5" spans="1:2">
      <c s="4" t="s" r="A5">
        <v>161</v>
      </c>
      <c s="4" t="s" r="B5">
        <v>162</v>
      </c>
    </row>
    <row r="6" spans="1:2">
      <c s="4" t="s" r="A6">
        <v>163</v>
      </c>
      <c s="4" t="s" r="B6">
        <v>164</v>
      </c>
    </row>
    <row r="7" spans="1:2">
      <c s="4" t="s" r="A7">
        <v>165</v>
      </c>
      <c s="4" t="s" r="B7">
        <v>166</v>
      </c>
    </row>
    <row r="8" spans="1:2">
      <c s="4" t="s" r="A8">
        <v>167</v>
      </c>
      <c s="4" t="s" r="B8">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69</v>
      </c>
      <c s="2" t="s" r="B1">
        <v>1</v>
      </c>
    </row>
    <row r="2" spans="1:2">
      <c s="2" t="s" r="B2">
        <v>2</v>
      </c>
    </row>
    <row r="3" spans="1:2">
      <c s="3" t="s" r="A3">
        <v>129</v>
      </c>
    </row>
    <row r="4" spans="1:2">
      <c s="4" t="s" r="A4">
        <v>170</v>
      </c>
      <c s="4" t="s"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72</v>
      </c>
      <c s="2" t="s" r="B1">
        <v>1</v>
      </c>
    </row>
    <row r="2" spans="1:2">
      <c s="2" t="s" r="B2">
        <v>2</v>
      </c>
    </row>
    <row r="3" spans="1:2">
      <c s="3" t="s" r="A3">
        <v>132</v>
      </c>
    </row>
    <row r="4" spans="1:2">
      <c s="4" t="s" r="A4">
        <v>173</v>
      </c>
      <c s="4" t="s"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75</v>
      </c>
      <c s="2" t="s" r="B1">
        <v>1</v>
      </c>
    </row>
    <row r="2" spans="1:2">
      <c s="2" t="s" r="B2">
        <v>2</v>
      </c>
    </row>
    <row r="3" spans="1:2">
      <c s="3" t="s" r="A3">
        <v>135</v>
      </c>
    </row>
    <row r="4" spans="1:2">
      <c s="4" t="s" r="A4">
        <v>176</v>
      </c>
      <c s="4" t="s"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t="s" r="A1">
        <v>178</v>
      </c>
      <c s="2" t="s" r="B1">
        <v>1</v>
      </c>
    </row>
    <row r="2" spans="1:2">
      <c s="2" t="s" r="B2">
        <v>2</v>
      </c>
    </row>
    <row r="3" spans="1:2">
      <c s="3" t="s" r="A3">
        <v>179</v>
      </c>
    </row>
    <row r="4" spans="1:2">
      <c s="4" t="s" r="A4">
        <v>180</v>
      </c>
      <c s="4" t="s" r="B4">
        <v>181</v>
      </c>
    </row>
    <row r="5" spans="1:2">
      <c s="4" t="s" r="A5">
        <v>182</v>
      </c>
      <c s="4" t="s" r="B5">
        <v>183</v>
      </c>
    </row>
    <row r="6" spans="1:2">
      <c s="4" t="s" r="A6">
        <v>184</v>
      </c>
      <c s="4" t="s" r="B6">
        <v>185</v>
      </c>
    </row>
    <row r="7" spans="1:2">
      <c s="4" t="s" r="A7">
        <v>186</v>
      </c>
      <c s="4" t="s" r="B7">
        <v>187</v>
      </c>
    </row>
    <row r="8" spans="1:2">
      <c s="4" t="s" r="A8">
        <v>188</v>
      </c>
    </row>
    <row r="9" spans="1:2">
      <c s="3" t="s" r="A9">
        <v>179</v>
      </c>
    </row>
    <row r="10" spans="1:2">
      <c s="4" t="s" r="A10">
        <v>182</v>
      </c>
      <c s="4" t="s" r="B10">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21"/>
  </cols>
  <sheetData>
    <row r="1" spans="1:4">
      <c s="1" t="s" r="A1">
        <v>190</v>
      </c>
      <c s="2" t="s" r="B1">
        <v>23</v>
      </c>
      <c s="2" t="s" r="C1">
        <v>1</v>
      </c>
    </row>
    <row r="2" spans="1:4">
      <c s="2" t="s" r="B2">
        <v>191</v>
      </c>
      <c s="2" t="s" r="C2">
        <v>192</v>
      </c>
      <c s="2" t="s" r="D2">
        <v>193</v>
      </c>
    </row>
    <row r="3" spans="1:4">
      <c s="3" t="s" r="A3">
        <v>116</v>
      </c>
    </row>
    <row r="4" spans="1:4">
      <c s="4" t="s" r="A4">
        <v>194</v>
      </c>
      <c s="9" t="n" r="C4">
        <v>0.4</v>
      </c>
    </row>
    <row r="5" spans="1:4">
      <c s="4" t="s" r="A5">
        <v>195</v>
      </c>
      <c s="5" t="n" r="C5">
        <v>1600</v>
      </c>
    </row>
    <row r="6" spans="1:4">
      <c s="3" t="s" r="A6">
        <v>196</v>
      </c>
    </row>
    <row r="7" spans="1:4">
      <c s="4" t="s" r="A7">
        <v>197</v>
      </c>
      <c s="7" t="n" r="B7">
        <v>12</v>
      </c>
      <c s="7" t="n" r="C7">
        <v>36</v>
      </c>
    </row>
    <row r="8" spans="1:4">
      <c s="4" t="s" r="A8">
        <v>198</v>
      </c>
      <c s="5" t="n" r="B8">
        <v>2298</v>
      </c>
      <c s="5" t="n" r="C8">
        <v>2298</v>
      </c>
      <c s="7" t="n" r="D8">
        <v>2396</v>
      </c>
    </row>
    <row r="9" spans="1:4">
      <c s="4" t="s" r="A9">
        <v>199</v>
      </c>
      <c s="5" t="n" r="B9">
        <v>2439</v>
      </c>
      <c s="5" t="n" r="C9">
        <v>2439</v>
      </c>
    </row>
    <row r="10" spans="1:4">
      <c s="4" t="s" r="A10">
        <v>200</v>
      </c>
      <c s="5" t="n" r="B10">
        <v>2298</v>
      </c>
      <c s="7" t="n" r="C10">
        <v>2298</v>
      </c>
      <c s="7" t="n" r="D10">
        <v>124</v>
      </c>
    </row>
    <row r="11" spans="1:4">
      <c s="4" t="s" r="A11">
        <v>201</v>
      </c>
      <c s="4" t="s" r="C11">
        <v>202</v>
      </c>
    </row>
    <row r="12" spans="1:4">
      <c s="4" t="s" r="A12">
        <v>203</v>
      </c>
      <c s="4" t="s" r="C12">
        <v>204</v>
      </c>
    </row>
    <row r="13" spans="1:4">
      <c s="4" t="s" r="A13">
        <v>205</v>
      </c>
      <c s="4" t="s" r="C13">
        <v>206</v>
      </c>
    </row>
    <row r="14" spans="1:4">
      <c s="4" t="s" r="A14">
        <v>207</v>
      </c>
    </row>
    <row r="15" spans="1:4">
      <c s="3" t="s" r="A15">
        <v>196</v>
      </c>
    </row>
    <row r="16" spans="1:4">
      <c s="4" t="s" r="A16">
        <v>198</v>
      </c>
      <c s="5" t="n" r="B16">
        <v>2037</v>
      </c>
      <c s="7" t="n" r="C16">
        <v>2037</v>
      </c>
    </row>
    <row r="17" spans="1:4">
      <c s="4" t="s" r="A17">
        <v>199</v>
      </c>
      <c s="5" t="n" r="B17">
        <v>2178</v>
      </c>
      <c s="7" t="n" r="C17">
        <v>2178</v>
      </c>
    </row>
    <row r="18" spans="1:4">
      <c s="4" t="s" r="A18">
        <v>208</v>
      </c>
      <c s="5" t="n" r="C18">
        <v>4</v>
      </c>
    </row>
    <row r="19" spans="1:4">
      <c s="4" t="s" r="A19">
        <v>209</v>
      </c>
    </row>
    <row r="20" spans="1:4">
      <c s="3" t="s" r="A20">
        <v>196</v>
      </c>
    </row>
    <row r="21" spans="1:4">
      <c s="4" t="s" r="A21">
        <v>198</v>
      </c>
      <c s="5" t="n" r="B21">
        <v>261</v>
      </c>
      <c s="7" t="n" r="C21">
        <v>261</v>
      </c>
    </row>
    <row r="22" spans="1:4">
      <c s="4" t="s" r="A22">
        <v>210</v>
      </c>
      <c s="4" t="s" r="C22">
        <v>211</v>
      </c>
    </row>
    <row r="23" spans="1:4">
      <c s="4" t="s" r="A23">
        <v>212</v>
      </c>
    </row>
    <row r="24" spans="1:4">
      <c s="3" t="s" r="A24">
        <v>196</v>
      </c>
    </row>
    <row r="25" spans="1:4">
      <c s="4" t="s" r="A25">
        <v>197</v>
      </c>
      <c s="7" t="n" r="B25">
        <v>6</v>
      </c>
      <c s="7" t="n" r="C25">
        <v>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t="s" r="A1">
        <v>213</v>
      </c>
      <c s="2" t="s" r="B1">
        <v>214</v>
      </c>
      <c s="2" t="s" r="C1">
        <v>24</v>
      </c>
      <c s="2" t="s" r="D1">
        <v>24</v>
      </c>
    </row>
    <row r="2" spans="1:4">
      <c s="3" t="s" r="A2">
        <v>215</v>
      </c>
    </row>
    <row r="3" spans="1:4">
      <c s="4" t="s" r="A3">
        <v>216</v>
      </c>
      <c s="7" t="n" r="D3">
        <v>14</v>
      </c>
    </row>
    <row r="4" spans="1:4">
      <c s="4" t="s" r="A4">
        <v>217</v>
      </c>
    </row>
    <row r="5" spans="1:4">
      <c s="3" t="s" r="A5">
        <v>215</v>
      </c>
    </row>
    <row r="6" spans="1:4">
      <c s="4" t="s" r="A6">
        <v>218</v>
      </c>
      <c s="4" t="s" r="B6">
        <v>219</v>
      </c>
    </row>
    <row r="7" spans="1:4">
      <c s="4" t="s" r="A7">
        <v>220</v>
      </c>
      <c s="7" t="n" r="B7">
        <v>386</v>
      </c>
    </row>
    <row r="8" spans="1:4">
      <c s="4" t="s" r="A8">
        <v>221</v>
      </c>
      <c s="7" t="n" r="B8">
        <v>122</v>
      </c>
    </row>
    <row r="9" spans="1:4">
      <c s="4" t="s" r="A9">
        <v>222</v>
      </c>
      <c s="7" t="n" r="C9">
        <v>7</v>
      </c>
      <c s="5" t="n" r="D9">
        <v>33</v>
      </c>
    </row>
    <row r="10" spans="1:4">
      <c s="4" t="s" r="A10">
        <v>223</v>
      </c>
    </row>
    <row r="11" spans="1:4">
      <c s="3" t="s" r="A11">
        <v>215</v>
      </c>
    </row>
    <row r="12" spans="1:4">
      <c s="4" t="s" r="A12">
        <v>218</v>
      </c>
      <c s="4" t="s" r="B12">
        <v>224</v>
      </c>
    </row>
    <row r="13" spans="1:4">
      <c s="4" t="s" r="A13">
        <v>225</v>
      </c>
    </row>
    <row r="14" spans="1:4">
      <c s="3" t="s" r="A14">
        <v>215</v>
      </c>
    </row>
    <row r="15" spans="1:4">
      <c s="4" t="s" r="A15">
        <v>222</v>
      </c>
      <c s="7" t="n" r="C15">
        <v>1</v>
      </c>
      <c s="5" t="n" r="D15">
        <v>13</v>
      </c>
    </row>
    <row r="16" spans="1:4">
      <c s="4" t="s" r="A16">
        <v>226</v>
      </c>
    </row>
    <row r="17" spans="1:4">
      <c s="3" t="s" r="A17">
        <v>215</v>
      </c>
    </row>
    <row r="18" spans="1:4">
      <c s="4" t="s" r="A18">
        <v>227</v>
      </c>
      <c s="7" t="n" r="B18">
        <v>386</v>
      </c>
      <c s="7" t="n" r="D18">
        <v>30</v>
      </c>
    </row>
    <row r="19" spans="1:4">
      <c s="4" t="s" r="A19">
        <v>228</v>
      </c>
      <c s="7" t="n" r="B19">
        <v>93</v>
      </c>
    </row>
    <row r="20" spans="1:4">
      <c s="4" t="s" r="A20">
        <v>229</v>
      </c>
    </row>
    <row r="21" spans="1:4">
      <c s="3" t="s" r="A21">
        <v>215</v>
      </c>
    </row>
    <row r="22" spans="1:4">
      <c s="4" t="s" r="A22">
        <v>230</v>
      </c>
      <c s="11" t="n" r="B22">
        <v>0.4386</v>
      </c>
    </row>
    <row r="23" spans="1:4">
      <c s="4" t="s" r="A23">
        <v>231</v>
      </c>
    </row>
    <row r="24" spans="1:4">
      <c s="3" t="s" r="A24">
        <v>215</v>
      </c>
    </row>
    <row r="25" spans="1:4">
      <c s="4" t="s" r="A25">
        <v>230</v>
      </c>
      <c s="9" t="n" r="B25">
        <v>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4"/>
    <col customWidth="1" max="2" min="2" width="21"/>
    <col customWidth="1" max="3" min="3" width="21"/>
  </cols>
  <sheetData>
    <row r="1" spans="1:3">
      <c s="1" t="s" r="A1">
        <v>232</v>
      </c>
      <c s="2" t="s" r="B1">
        <v>23</v>
      </c>
      <c s="2" t="s" r="C1">
        <v>1</v>
      </c>
    </row>
    <row r="2" spans="1:3">
      <c s="2" t="s" r="B2">
        <v>191</v>
      </c>
      <c s="2" t="s" r="C2">
        <v>191</v>
      </c>
    </row>
    <row r="3" spans="1:3">
      <c s="3" t="s" r="A3">
        <v>196</v>
      </c>
    </row>
    <row r="4" spans="1:3">
      <c s="4" t="s" r="A4">
        <v>233</v>
      </c>
      <c s="7" t="n" r="C4">
        <v>79</v>
      </c>
    </row>
    <row r="5" spans="1:3">
      <c s="3" t="s" r="A5">
        <v>234</v>
      </c>
    </row>
    <row r="6" spans="1:3">
      <c s="4" t="s" r="A6">
        <v>235</v>
      </c>
      <c s="5" t="n" r="C6">
        <v>38</v>
      </c>
    </row>
    <row r="7" spans="1:3">
      <c s="4" t="s" r="A7">
        <v>197</v>
      </c>
      <c s="7" t="n" r="B7">
        <v>12</v>
      </c>
      <c s="5" t="n" r="C7">
        <v>36</v>
      </c>
    </row>
    <row r="8" spans="1:3">
      <c s="4" t="s" r="A8">
        <v>236</v>
      </c>
      <c s="5" t="n" r="C8">
        <v>-59</v>
      </c>
    </row>
    <row r="9" spans="1:3">
      <c s="4" t="s" r="A9">
        <v>235</v>
      </c>
      <c s="5" t="n" r="B9">
        <v>15</v>
      </c>
      <c s="5" t="n" r="C9">
        <v>15</v>
      </c>
    </row>
    <row r="10" spans="1:3">
      <c s="4" t="s" r="A10">
        <v>237</v>
      </c>
      <c s="5" t="n" r="C10">
        <v>5</v>
      </c>
    </row>
    <row r="11" spans="1:3">
      <c s="4" t="s" r="A11">
        <v>238</v>
      </c>
      <c s="5" t="n" r="C11">
        <v>1</v>
      </c>
    </row>
    <row r="12" spans="1:3">
      <c s="4" t="s" r="A12">
        <v>239</v>
      </c>
    </row>
    <row r="13" spans="1:3">
      <c s="3" t="s" r="A13">
        <v>234</v>
      </c>
    </row>
    <row r="14" spans="1:3">
      <c s="4" t="s" r="A14">
        <v>235</v>
      </c>
      <c s="5" t="n" r="C14">
        <v>38</v>
      </c>
    </row>
    <row r="15" spans="1:3">
      <c s="4" t="s" r="A15">
        <v>197</v>
      </c>
      <c s="5" t="n" r="C15">
        <v>0</v>
      </c>
    </row>
    <row r="16" spans="1:3">
      <c s="4" t="s" r="A16">
        <v>236</v>
      </c>
      <c s="5" t="n" r="C16">
        <v>-32</v>
      </c>
    </row>
    <row r="17" spans="1:3">
      <c s="4" t="s" r="A17">
        <v>235</v>
      </c>
      <c s="5" t="n" r="B17">
        <v>6</v>
      </c>
      <c s="5" t="n" r="C17">
        <v>6</v>
      </c>
    </row>
    <row r="18" spans="1:3">
      <c s="4" t="s" r="A18">
        <v>240</v>
      </c>
    </row>
    <row r="19" spans="1:3">
      <c s="3" t="s" r="A19">
        <v>234</v>
      </c>
    </row>
    <row r="20" spans="1:3">
      <c s="4" t="s" r="A20">
        <v>235</v>
      </c>
      <c s="5" t="n" r="C20">
        <v>0</v>
      </c>
    </row>
    <row r="21" spans="1:3">
      <c s="4" t="s" r="A21">
        <v>197</v>
      </c>
      <c s="5" t="n" r="C21">
        <v>17</v>
      </c>
    </row>
    <row r="22" spans="1:3">
      <c s="4" t="s" r="A22">
        <v>236</v>
      </c>
      <c s="5" t="n" r="C22">
        <v>-8</v>
      </c>
    </row>
    <row r="23" spans="1:3">
      <c s="4" t="s" r="A23">
        <v>235</v>
      </c>
      <c s="5" t="n" r="B23">
        <v>9</v>
      </c>
      <c s="5" t="n" r="C23">
        <v>9</v>
      </c>
    </row>
    <row r="24" spans="1:3">
      <c s="4" t="s" r="A24">
        <v>241</v>
      </c>
    </row>
    <row r="25" spans="1:3">
      <c s="3" t="s" r="A25">
        <v>234</v>
      </c>
    </row>
    <row r="26" spans="1:3">
      <c s="4" t="s" r="A26">
        <v>235</v>
      </c>
      <c s="5" t="n" r="C26">
        <v>0</v>
      </c>
    </row>
    <row r="27" spans="1:3">
      <c s="4" t="s" r="A27">
        <v>197</v>
      </c>
      <c s="5" t="n" r="C27">
        <v>16</v>
      </c>
    </row>
    <row r="28" spans="1:3">
      <c s="4" t="s" r="A28">
        <v>236</v>
      </c>
      <c s="5" t="n" r="C28">
        <v>-16</v>
      </c>
    </row>
    <row r="29" spans="1:3">
      <c s="4" t="s" r="A29">
        <v>235</v>
      </c>
      <c s="5" t="n" r="B29">
        <v>0</v>
      </c>
      <c s="5" t="n" r="C29">
        <v>0</v>
      </c>
    </row>
    <row r="30" spans="1:3">
      <c s="4" t="s" r="A30">
        <v>242</v>
      </c>
    </row>
    <row r="31" spans="1:3">
      <c s="3" t="s" r="A31">
        <v>234</v>
      </c>
    </row>
    <row r="32" spans="1:3">
      <c s="4" t="s" r="A32">
        <v>235</v>
      </c>
      <c s="5" t="n" r="C32">
        <v>0</v>
      </c>
    </row>
    <row r="33" spans="1:3">
      <c s="4" t="s" r="A33">
        <v>197</v>
      </c>
      <c s="5" t="n" r="C33">
        <v>3</v>
      </c>
    </row>
    <row r="34" spans="1:3">
      <c s="4" t="s" r="A34">
        <v>236</v>
      </c>
      <c s="5" t="n" r="C34">
        <v>-3</v>
      </c>
    </row>
    <row r="35" spans="1:3">
      <c s="4" t="s" r="A35">
        <v>235</v>
      </c>
      <c s="5" t="n" r="B35">
        <v>0</v>
      </c>
      <c s="5" t="n" r="C35">
        <v>0</v>
      </c>
    </row>
    <row r="36" spans="1:3">
      <c s="4" t="s" r="A36">
        <v>243</v>
      </c>
    </row>
    <row r="37" spans="1:3">
      <c s="3" t="s" r="A37">
        <v>196</v>
      </c>
    </row>
    <row r="38" spans="1:3">
      <c s="4" t="s" r="A38">
        <v>244</v>
      </c>
      <c s="5" t="n" r="B38">
        <v>70</v>
      </c>
      <c s="5" t="n" r="C38">
        <v>70</v>
      </c>
    </row>
    <row r="39" spans="1:3">
      <c s="4" t="s" r="A39">
        <v>245</v>
      </c>
    </row>
    <row r="40" spans="1:3">
      <c s="3" t="s" r="A40">
        <v>196</v>
      </c>
    </row>
    <row r="41" spans="1:3">
      <c s="4" t="s" r="A41">
        <v>244</v>
      </c>
      <c s="5" t="n" r="B41">
        <v>100</v>
      </c>
      <c s="5" t="n" r="C41">
        <v>100</v>
      </c>
    </row>
    <row r="42" spans="1:3">
      <c s="4" t="s" r="A42">
        <v>246</v>
      </c>
    </row>
    <row r="43" spans="1:3">
      <c s="3" t="s" r="A43">
        <v>234</v>
      </c>
    </row>
    <row r="44" spans="1:3">
      <c s="4" t="s" r="A44">
        <v>197</v>
      </c>
      <c s="5" t="n" r="B44">
        <v>12</v>
      </c>
      <c s="5" t="n" r="C44">
        <v>36</v>
      </c>
    </row>
    <row r="45" spans="1:3">
      <c s="4" t="s" r="A45">
        <v>247</v>
      </c>
    </row>
    <row r="46" spans="1:3">
      <c s="3" t="s" r="A46">
        <v>234</v>
      </c>
    </row>
    <row r="47" spans="1:3">
      <c s="4" t="s" r="A47">
        <v>197</v>
      </c>
      <c s="5" t="n" r="B47">
        <v>-2</v>
      </c>
      <c s="5" t="n" r="C47">
        <v>0</v>
      </c>
    </row>
    <row r="48" spans="1:3">
      <c s="4" t="s" r="A48">
        <v>248</v>
      </c>
    </row>
    <row r="49" spans="1:3">
      <c s="3" t="s" r="A49">
        <v>234</v>
      </c>
    </row>
    <row r="50" spans="1:3">
      <c s="4" t="s" r="A50">
        <v>197</v>
      </c>
      <c s="5" t="n" r="B50">
        <v>5</v>
      </c>
      <c s="5" t="n" r="C50">
        <v>17</v>
      </c>
    </row>
    <row r="51" spans="1:3">
      <c s="4" t="s" r="A51">
        <v>249</v>
      </c>
    </row>
    <row r="52" spans="1:3">
      <c s="3" t="s" r="A52">
        <v>234</v>
      </c>
    </row>
    <row r="53" spans="1:3">
      <c s="4" t="s" r="A53">
        <v>197</v>
      </c>
      <c s="5" t="n" r="B53">
        <v>8</v>
      </c>
      <c s="5" t="n" r="C53">
        <v>16</v>
      </c>
    </row>
    <row r="54" spans="1:3">
      <c s="4" t="s" r="A54">
        <v>250</v>
      </c>
    </row>
    <row r="55" spans="1:3">
      <c s="3" t="s" r="A55">
        <v>234</v>
      </c>
    </row>
    <row r="56" spans="1:3">
      <c s="4" t="s" r="A56">
        <v>197</v>
      </c>
      <c s="7" t="n" r="B56">
        <v>1</v>
      </c>
      <c s="7" t="n" r="C56">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1</v>
      </c>
      <c s="2" t="s" r="B1">
        <v>23</v>
      </c>
      <c s="2" t="s" r="D1">
        <v>1</v>
      </c>
    </row>
    <row r="2" spans="1:5">
      <c s="2" t="s" r="B2">
        <v>2</v>
      </c>
      <c s="2" t="s" r="C2">
        <v>24</v>
      </c>
      <c s="2" t="s" r="D2">
        <v>2</v>
      </c>
      <c s="2" t="s" r="E2">
        <v>24</v>
      </c>
    </row>
    <row r="3" spans="1:5">
      <c s="3" t="s" r="A3">
        <v>252</v>
      </c>
    </row>
    <row r="4" spans="1:5">
      <c s="4" t="s" r="A4">
        <v>87</v>
      </c>
      <c s="7" t="n" r="B4">
        <v>-67</v>
      </c>
      <c s="7" t="n" r="C4">
        <v>-59</v>
      </c>
      <c s="7" t="n" r="D4">
        <v>-168</v>
      </c>
      <c s="7" t="n" r="E4">
        <v>-226</v>
      </c>
    </row>
    <row r="5" spans="1:5">
      <c s="4" t="s" r="A5">
        <v>44</v>
      </c>
      <c s="9" t="n" r="B5">
        <v>17.4</v>
      </c>
      <c s="9" t="n" r="C5">
        <v>17.3</v>
      </c>
      <c s="9" t="n" r="D5">
        <v>17.4</v>
      </c>
      <c s="9" t="n" r="E5">
        <v>17.3</v>
      </c>
    </row>
    <row r="6" spans="1:5">
      <c s="4" t="s" r="A6">
        <v>43</v>
      </c>
      <c s="8" t="n" r="B6">
        <v>-3.88</v>
      </c>
      <c s="8" t="n" r="C6">
        <v>-3.41</v>
      </c>
      <c s="8" t="n" r="D6">
        <v>-9.66</v>
      </c>
      <c s="8" t="n" r="E6">
        <v>-13.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3</v>
      </c>
      <c s="2" t="s" r="B1">
        <v>23</v>
      </c>
      <c s="2" t="s" r="D1">
        <v>1</v>
      </c>
    </row>
    <row r="2" spans="1:5">
      <c s="2" t="s" r="B2">
        <v>2</v>
      </c>
      <c s="2" t="s" r="C2">
        <v>24</v>
      </c>
      <c s="2" t="s" r="D2">
        <v>2</v>
      </c>
      <c s="2" t="s" r="E2">
        <v>24</v>
      </c>
    </row>
    <row r="3" spans="1:5">
      <c s="3" t="s" r="A3">
        <v>179</v>
      </c>
    </row>
    <row r="4" spans="1:5">
      <c s="4" t="s" r="A4">
        <v>254</v>
      </c>
      <c s="9" t="n" r="B4">
        <v>0.6</v>
      </c>
      <c s="5" t="n" r="C4">
        <v>0</v>
      </c>
      <c s="9" t="n" r="D4">
        <v>0.6</v>
      </c>
      <c s="9" t="n" r="E4">
        <v>0.4</v>
      </c>
    </row>
    <row r="5" spans="1:5">
      <c s="4" t="s" r="A5">
        <v>255</v>
      </c>
    </row>
    <row r="6" spans="1:5">
      <c s="3" t="s" r="A6">
        <v>179</v>
      </c>
    </row>
    <row r="7" spans="1:5">
      <c s="4" t="s" r="A7">
        <v>256</v>
      </c>
      <c s="9" t="n" r="B7">
        <v>0.1</v>
      </c>
      <c s="9" t="n" r="C7">
        <v>0.3</v>
      </c>
      <c s="9" t="n" r="D7">
        <v>0.1</v>
      </c>
      <c s="9" t="n" r="E7">
        <v>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5</v>
      </c>
      <c s="2" t="s" r="B1">
        <v>2</v>
      </c>
      <c s="2" t="s" r="C1">
        <v>46</v>
      </c>
    </row>
    <row r="2" spans="1:3">
      <c s="3" t="s" r="A2">
        <v>47</v>
      </c>
    </row>
    <row r="3" spans="1:3">
      <c s="4" t="s" r="A3">
        <v>48</v>
      </c>
      <c s="7" t="n" r="B3">
        <v>192</v>
      </c>
      <c s="7" t="n" r="C3">
        <v>171</v>
      </c>
    </row>
    <row r="4" spans="1:3">
      <c s="4" t="s" r="A4">
        <v>49</v>
      </c>
      <c s="5" t="n" r="B4">
        <v>124</v>
      </c>
      <c s="5" t="n" r="C4">
        <v>151</v>
      </c>
    </row>
    <row r="5" spans="1:3">
      <c s="4" t="s" r="A5">
        <v>50</v>
      </c>
      <c s="5" t="n" r="B5">
        <v>121</v>
      </c>
      <c s="5" t="n" r="C5">
        <v>161</v>
      </c>
    </row>
    <row r="6" spans="1:3">
      <c s="4" t="s" r="A6">
        <v>51</v>
      </c>
      <c s="5" t="n" r="B6">
        <v>47</v>
      </c>
      <c s="5" t="n" r="C6">
        <v>0</v>
      </c>
    </row>
    <row r="7" spans="1:3">
      <c s="4" t="s" r="A7">
        <v>52</v>
      </c>
      <c s="5" t="n" r="B7">
        <v>23</v>
      </c>
      <c s="5" t="n" r="C7">
        <v>14</v>
      </c>
    </row>
    <row r="8" spans="1:3">
      <c s="4" t="s" r="A8">
        <v>53</v>
      </c>
      <c s="5" t="n" r="B8">
        <v>507</v>
      </c>
      <c s="5" t="n" r="C8">
        <v>497</v>
      </c>
    </row>
    <row r="9" spans="1:3">
      <c s="4" t="s" r="A9">
        <v>54</v>
      </c>
      <c s="5" t="n" r="B9">
        <v>38</v>
      </c>
      <c s="5" t="n" r="C9">
        <v>64</v>
      </c>
    </row>
    <row r="10" spans="1:3">
      <c s="4" t="s" r="A10">
        <v>55</v>
      </c>
      <c s="5" t="n" r="B10">
        <v>315</v>
      </c>
      <c s="5" t="n" r="C10">
        <v>315</v>
      </c>
    </row>
    <row r="11" spans="1:3">
      <c s="4" t="s" r="A11">
        <v>56</v>
      </c>
      <c s="5" t="n" r="B11">
        <v>515</v>
      </c>
      <c s="5" t="n" r="C11">
        <v>794</v>
      </c>
    </row>
    <row r="12" spans="1:3">
      <c s="4" t="s" r="A12">
        <v>57</v>
      </c>
      <c s="5" t="n" r="B12">
        <v>42</v>
      </c>
      <c s="5" t="n" r="C12">
        <v>45</v>
      </c>
    </row>
    <row r="13" spans="1:3">
      <c s="4" t="s" r="A13">
        <v>58</v>
      </c>
      <c s="5" t="n" r="B13">
        <v>2</v>
      </c>
      <c s="5" t="n" r="C13">
        <v>7</v>
      </c>
    </row>
    <row r="14" spans="1:3">
      <c s="4" t="s" r="A14">
        <v>59</v>
      </c>
      <c s="5" t="n" r="B14">
        <v>1419</v>
      </c>
      <c s="5" t="n" r="C14">
        <v>1722</v>
      </c>
    </row>
    <row r="15" spans="1:3">
      <c s="3" t="s" r="A15">
        <v>60</v>
      </c>
    </row>
    <row r="16" spans="1:3">
      <c s="4" t="s" r="A16">
        <v>61</v>
      </c>
      <c s="5" t="n" r="B16">
        <v>2298</v>
      </c>
      <c s="5" t="n" r="C16">
        <v>124</v>
      </c>
    </row>
    <row r="17" spans="1:3">
      <c s="4" t="s" r="A17">
        <v>62</v>
      </c>
      <c s="5" t="n" r="B17">
        <v>111</v>
      </c>
      <c s="5" t="n" r="C17">
        <v>167</v>
      </c>
    </row>
    <row r="18" spans="1:3">
      <c s="4" t="s" r="A18">
        <v>63</v>
      </c>
      <c s="5" t="n" r="B18">
        <v>29</v>
      </c>
      <c s="5" t="n" r="C18">
        <v>20</v>
      </c>
    </row>
    <row r="19" spans="1:3">
      <c s="4" t="s" r="A19">
        <v>64</v>
      </c>
      <c s="5" t="n" r="B19">
        <v>68</v>
      </c>
      <c s="5" t="n" r="C19">
        <v>93</v>
      </c>
    </row>
    <row r="20" spans="1:3">
      <c s="4" t="s" r="A20">
        <v>65</v>
      </c>
      <c s="5" t="n" r="B20">
        <v>2506</v>
      </c>
      <c s="5" t="n" r="C20">
        <v>404</v>
      </c>
    </row>
    <row r="21" spans="1:3">
      <c s="4" t="s" r="A21">
        <v>66</v>
      </c>
      <c s="5" t="n" r="B21">
        <v>0</v>
      </c>
      <c s="5" t="n" r="C21">
        <v>2272</v>
      </c>
    </row>
    <row r="22" spans="1:3">
      <c s="4" t="s" r="A22">
        <v>67</v>
      </c>
      <c s="5" t="n" r="B22">
        <v>117</v>
      </c>
      <c s="5" t="n" r="C22">
        <v>127</v>
      </c>
    </row>
    <row r="23" spans="1:3">
      <c s="4" t="s" r="A23">
        <v>68</v>
      </c>
      <c s="5" t="n" r="B23">
        <v>65</v>
      </c>
      <c s="5" t="n" r="C23">
        <v>30</v>
      </c>
    </row>
    <row r="24" spans="1:3">
      <c s="4" t="s" r="A24">
        <v>69</v>
      </c>
      <c s="5" t="n" r="B24">
        <v>11</v>
      </c>
      <c s="5" t="n" r="C24">
        <v>11</v>
      </c>
    </row>
    <row r="25" spans="1:3">
      <c s="4" t="s" r="A25">
        <v>70</v>
      </c>
      <c s="5" t="n" r="B25">
        <v>4</v>
      </c>
      <c s="5" t="n" r="C25">
        <v>0</v>
      </c>
    </row>
    <row r="26" spans="1:3">
      <c s="3" t="s" r="A26">
        <v>71</v>
      </c>
    </row>
    <row r="27" spans="1:3">
      <c s="4" t="s" r="A27">
        <v>72</v>
      </c>
      <c s="5" t="n" r="B27">
        <v>0</v>
      </c>
      <c s="5" t="n" r="C27">
        <v>0</v>
      </c>
    </row>
    <row r="28" spans="1:3">
      <c s="4" t="s" r="A28">
        <v>73</v>
      </c>
      <c s="5" t="n" r="B28">
        <v>1556</v>
      </c>
      <c s="5" t="n" r="C28">
        <v>1554</v>
      </c>
    </row>
    <row r="29" spans="1:3">
      <c s="4" t="s" r="A29">
        <v>74</v>
      </c>
      <c s="5" t="n" r="B29">
        <v>-2759</v>
      </c>
      <c s="5" t="n" r="C29">
        <v>-2591</v>
      </c>
    </row>
    <row r="30" spans="1:3">
      <c s="4" t="s" r="A30">
        <v>75</v>
      </c>
      <c s="5" t="n" r="B30">
        <v>-81</v>
      </c>
      <c s="5" t="n" r="C30">
        <v>-85</v>
      </c>
    </row>
    <row r="31" spans="1:3">
      <c s="4" t="s" r="A31">
        <v>76</v>
      </c>
      <c s="5" t="n" r="B31">
        <v>-1284</v>
      </c>
      <c s="5" t="n" r="C31">
        <v>-1122</v>
      </c>
    </row>
    <row r="32" spans="1:3">
      <c s="4" t="s" r="A32">
        <v>77</v>
      </c>
      <c s="7" t="n" r="B32">
        <v>1419</v>
      </c>
      <c s="7" t="n" r="C32">
        <v>1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7</v>
      </c>
      <c s="2" t="s" r="B1">
        <v>23</v>
      </c>
      <c s="2" t="s" r="D1">
        <v>1</v>
      </c>
    </row>
    <row r="2" spans="1:5">
      <c s="2" t="s" r="B2">
        <v>2</v>
      </c>
      <c s="2" t="s" r="C2">
        <v>24</v>
      </c>
      <c s="2" t="s" r="D2">
        <v>2</v>
      </c>
      <c s="2" t="s" r="E2">
        <v>24</v>
      </c>
    </row>
    <row r="3" spans="1:5">
      <c s="3" t="s" r="A3">
        <v>258</v>
      </c>
    </row>
    <row r="4" spans="1:5">
      <c s="4" t="s" r="A4">
        <v>259</v>
      </c>
      <c s="7" t="n" r="B4">
        <v>101</v>
      </c>
      <c s="7" t="n" r="C4">
        <v>161</v>
      </c>
      <c s="7" t="n" r="D4">
        <v>310</v>
      </c>
      <c s="7" t="n" r="E4">
        <v>483</v>
      </c>
    </row>
    <row r="5" spans="1:5">
      <c s="4" t="s" r="A5">
        <v>260</v>
      </c>
    </row>
    <row r="6" spans="1:5">
      <c s="3" t="s" r="A6">
        <v>258</v>
      </c>
    </row>
    <row r="7" spans="1:5">
      <c s="4" t="s" r="A7">
        <v>259</v>
      </c>
      <c s="5" t="n" r="B7">
        <v>93</v>
      </c>
      <c s="5" t="n" r="C7">
        <v>147</v>
      </c>
      <c s="5" t="n" r="D7">
        <v>279</v>
      </c>
      <c s="5" t="n" r="E7">
        <v>440</v>
      </c>
    </row>
    <row r="8" spans="1:5">
      <c s="4" t="s" r="A8">
        <v>261</v>
      </c>
    </row>
    <row r="9" spans="1:5">
      <c s="3" t="s" r="A9">
        <v>258</v>
      </c>
    </row>
    <row r="10" spans="1:5">
      <c s="4" t="s" r="A10">
        <v>259</v>
      </c>
      <c s="5" t="n" r="B10">
        <v>5</v>
      </c>
      <c s="5" t="n" r="C10">
        <v>9</v>
      </c>
      <c s="5" t="n" r="D10">
        <v>18</v>
      </c>
      <c s="5" t="n" r="E10">
        <v>29</v>
      </c>
    </row>
    <row r="11" spans="1:5">
      <c s="4" t="s" r="A11">
        <v>262</v>
      </c>
    </row>
    <row r="12" spans="1:5">
      <c s="3" t="s" r="A12">
        <v>258</v>
      </c>
    </row>
    <row r="13" spans="1:5">
      <c s="4" t="s" r="A13">
        <v>259</v>
      </c>
      <c s="7" t="n" r="B13">
        <v>3</v>
      </c>
      <c s="7" t="n" r="C13">
        <v>5</v>
      </c>
      <c s="7" t="n" r="D13">
        <v>13</v>
      </c>
      <c s="7" t="n" r="E13">
        <v>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63</v>
      </c>
      <c s="2" t="s" r="B1">
        <v>23</v>
      </c>
      <c s="2" t="s" r="D1">
        <v>1</v>
      </c>
    </row>
    <row r="2" spans="1:5">
      <c s="2" t="s" r="B2">
        <v>2</v>
      </c>
      <c s="2" t="s" r="C2">
        <v>24</v>
      </c>
      <c s="2" t="s" r="D2">
        <v>2</v>
      </c>
      <c s="2" t="s" r="E2">
        <v>24</v>
      </c>
    </row>
    <row r="3" spans="1:5">
      <c s="3" t="s" r="A3">
        <v>264</v>
      </c>
    </row>
    <row r="4" spans="1:5">
      <c s="4" t="s" r="A4">
        <v>87</v>
      </c>
      <c s="7" t="n" r="B4">
        <v>-67</v>
      </c>
      <c s="7" t="n" r="C4">
        <v>-59</v>
      </c>
      <c s="7" t="n" r="D4">
        <v>-168</v>
      </c>
      <c s="7" t="n" r="E4">
        <v>-226</v>
      </c>
    </row>
    <row r="5" spans="1:5">
      <c s="3" t="s" r="A5">
        <v>265</v>
      </c>
    </row>
    <row r="6" spans="1:5">
      <c s="4" t="s" r="A6">
        <v>266</v>
      </c>
      <c s="5" t="n" r="B6">
        <v>-5</v>
      </c>
      <c s="5" t="n" r="C6">
        <v>7</v>
      </c>
      <c s="5" t="n" r="D6">
        <v>-6</v>
      </c>
      <c s="5" t="n" r="E6">
        <v>26</v>
      </c>
    </row>
    <row r="7" spans="1:5">
      <c s="4" t="s" r="A7">
        <v>267</v>
      </c>
      <c s="5" t="n" r="B7">
        <v>1</v>
      </c>
      <c s="5" t="n" r="C7">
        <v>0</v>
      </c>
      <c s="5" t="n" r="D7">
        <v>4</v>
      </c>
      <c s="5" t="n" r="E7">
        <v>0</v>
      </c>
    </row>
    <row r="8" spans="1:5">
      <c s="4" t="s" r="A8">
        <v>268</v>
      </c>
      <c s="5" t="n" r="B8">
        <v>6</v>
      </c>
      <c s="5" t="n" r="C8">
        <v>0</v>
      </c>
      <c s="5" t="n" r="D8">
        <v>8</v>
      </c>
      <c s="5" t="n" r="E8">
        <v>1</v>
      </c>
    </row>
    <row r="9" spans="1:5">
      <c s="4" t="s" r="A9">
        <v>269</v>
      </c>
      <c s="5" t="n" r="D9">
        <v>0</v>
      </c>
      <c s="5" t="n" r="E9">
        <v>-13</v>
      </c>
    </row>
    <row r="10" spans="1:5">
      <c s="4" t="s" r="A10">
        <v>270</v>
      </c>
      <c s="5" t="n" r="B10">
        <v>7</v>
      </c>
      <c s="5" t="n" r="C10">
        <v>0</v>
      </c>
      <c s="5" t="n" r="D10">
        <v>12</v>
      </c>
      <c s="5" t="n" r="E10">
        <v>-12</v>
      </c>
    </row>
    <row r="11" spans="1:5">
      <c s="4" t="s" r="A11">
        <v>271</v>
      </c>
      <c s="5" t="n" r="B11">
        <v>2</v>
      </c>
      <c s="5" t="n" r="C11">
        <v>7</v>
      </c>
      <c s="5" t="n" r="D11">
        <v>6</v>
      </c>
      <c s="5" t="n" r="E11">
        <v>14</v>
      </c>
    </row>
    <row r="12" spans="1:5">
      <c s="3" t="s" r="A12">
        <v>272</v>
      </c>
    </row>
    <row r="13" spans="1:5">
      <c s="4" t="s" r="A13">
        <v>266</v>
      </c>
      <c s="5" t="n" r="B13">
        <v>2</v>
      </c>
      <c s="5" t="n" r="C13">
        <v>-2</v>
      </c>
      <c s="5" t="n" r="D13">
        <v>2</v>
      </c>
      <c s="5" t="n" r="E13">
        <v>-9</v>
      </c>
    </row>
    <row r="14" spans="1:5">
      <c s="4" t="s" r="A14">
        <v>267</v>
      </c>
      <c s="5" t="n" r="B14">
        <v>0</v>
      </c>
      <c s="5" t="n" r="C14">
        <v>0</v>
      </c>
      <c s="5" t="n" r="D14">
        <v>-1</v>
      </c>
      <c s="5" t="n" r="E14">
        <v>0</v>
      </c>
    </row>
    <row r="15" spans="1:5">
      <c s="4" t="s" r="A15">
        <v>268</v>
      </c>
      <c s="5" t="n" r="B15">
        <v>-2</v>
      </c>
      <c s="5" t="n" r="C15">
        <v>0</v>
      </c>
      <c s="5" t="n" r="D15">
        <v>-3</v>
      </c>
      <c s="5" t="n" r="E15">
        <v>-1</v>
      </c>
    </row>
    <row r="16" spans="1:5">
      <c s="4" t="s" r="A16">
        <v>269</v>
      </c>
      <c s="5" t="n" r="D16">
        <v>0</v>
      </c>
      <c s="5" t="n" r="E16">
        <v>5</v>
      </c>
    </row>
    <row r="17" spans="1:5">
      <c s="4" t="s" r="A17">
        <v>270</v>
      </c>
      <c s="5" t="n" r="B17">
        <v>-2</v>
      </c>
      <c s="5" t="n" r="C17">
        <v>0</v>
      </c>
      <c s="5" t="n" r="D17">
        <v>-4</v>
      </c>
      <c s="5" t="n" r="E17">
        <v>4</v>
      </c>
    </row>
    <row r="18" spans="1:5">
      <c s="4" t="s" r="A18">
        <v>271</v>
      </c>
      <c s="5" t="n" r="B18">
        <v>0</v>
      </c>
      <c s="5" t="n" r="C18">
        <v>-2</v>
      </c>
      <c s="5" t="n" r="D18">
        <v>-2</v>
      </c>
      <c s="5" t="n" r="E18">
        <v>-5</v>
      </c>
    </row>
    <row r="19" spans="1:5">
      <c s="3" t="s" r="A19">
        <v>273</v>
      </c>
    </row>
    <row r="20" spans="1:5">
      <c s="4" t="s" r="A20">
        <v>266</v>
      </c>
      <c s="5" t="n" r="B20">
        <v>-3</v>
      </c>
      <c s="5" t="n" r="C20">
        <v>5</v>
      </c>
      <c s="5" t="n" r="D20">
        <v>-4</v>
      </c>
      <c s="5" t="n" r="E20">
        <v>17</v>
      </c>
    </row>
    <row r="21" spans="1:5">
      <c s="4" t="s" r="A21">
        <v>267</v>
      </c>
      <c s="5" t="n" r="B21">
        <v>1</v>
      </c>
      <c s="5" t="n" r="C21">
        <v>0</v>
      </c>
      <c s="5" t="n" r="D21">
        <v>3</v>
      </c>
      <c s="5" t="n" r="E21">
        <v>0</v>
      </c>
    </row>
    <row r="22" spans="1:5">
      <c s="4" t="s" r="A22">
        <v>268</v>
      </c>
      <c s="5" t="n" r="B22">
        <v>4</v>
      </c>
      <c s="5" t="n" r="C22">
        <v>0</v>
      </c>
      <c s="5" t="n" r="D22">
        <v>5</v>
      </c>
      <c s="5" t="n" r="E22">
        <v>0</v>
      </c>
    </row>
    <row r="23" spans="1:5">
      <c s="4" t="s" r="A23">
        <v>269</v>
      </c>
      <c s="5" t="n" r="D23">
        <v>0</v>
      </c>
      <c s="5" t="n" r="E23">
        <v>-8</v>
      </c>
    </row>
    <row r="24" spans="1:5">
      <c s="4" t="s" r="A24">
        <v>270</v>
      </c>
      <c s="5" t="n" r="B24">
        <v>5</v>
      </c>
      <c s="5" t="n" r="C24">
        <v>0</v>
      </c>
      <c s="5" t="n" r="D24">
        <v>8</v>
      </c>
      <c s="5" t="n" r="E24">
        <v>-8</v>
      </c>
    </row>
    <row r="25" spans="1:5">
      <c s="4" t="s" r="A25">
        <v>274</v>
      </c>
      <c s="5" t="n" r="B25">
        <v>2</v>
      </c>
      <c s="5" t="n" r="C25">
        <v>5</v>
      </c>
      <c s="5" t="n" r="D25">
        <v>4</v>
      </c>
      <c s="5" t="n" r="E25">
        <v>9</v>
      </c>
    </row>
    <row r="26" spans="1:5">
      <c s="4" t="s" r="A26">
        <v>42</v>
      </c>
      <c s="7" t="n" r="B26">
        <v>-65</v>
      </c>
      <c s="7" t="n" r="C26">
        <v>-54</v>
      </c>
      <c s="7" t="n" r="D26">
        <v>-164</v>
      </c>
      <c s="7" t="n" r="E26">
        <v>-2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5</v>
      </c>
      <c s="2" t="s" r="B1">
        <v>23</v>
      </c>
      <c s="2" t="s" r="D1">
        <v>1</v>
      </c>
    </row>
    <row r="2" spans="1:5">
      <c s="2" t="s" r="B2">
        <v>2</v>
      </c>
      <c s="2" t="s" r="C2">
        <v>24</v>
      </c>
      <c s="2" t="s" r="D2">
        <v>2</v>
      </c>
      <c s="2" t="s" r="E2">
        <v>24</v>
      </c>
    </row>
    <row r="3" spans="1:5">
      <c s="3" t="s" r="A3">
        <v>265</v>
      </c>
    </row>
    <row r="4" spans="1:5">
      <c s="4" t="s" r="A4">
        <v>276</v>
      </c>
      <c s="7" t="n" r="D4">
        <v>-82</v>
      </c>
    </row>
    <row r="5" spans="1:5">
      <c s="4" t="s" r="A5">
        <v>274</v>
      </c>
      <c s="7" t="n" r="B5">
        <v>2</v>
      </c>
      <c s="7" t="n" r="C5">
        <v>7</v>
      </c>
      <c s="5" t="n" r="D5">
        <v>6</v>
      </c>
      <c s="7" t="n" r="E5">
        <v>14</v>
      </c>
    </row>
    <row r="6" spans="1:5">
      <c s="4" t="s" r="A6">
        <v>277</v>
      </c>
      <c s="5" t="n" r="B6">
        <v>-76</v>
      </c>
      <c s="5" t="n" r="D6">
        <v>-76</v>
      </c>
    </row>
    <row r="7" spans="1:5">
      <c s="3" t="s" r="A7">
        <v>272</v>
      </c>
    </row>
    <row r="8" spans="1:5">
      <c s="4" t="s" r="A8">
        <v>276</v>
      </c>
      <c s="5" t="n" r="D8">
        <v>-3</v>
      </c>
    </row>
    <row r="9" spans="1:5">
      <c s="4" t="s" r="A9">
        <v>274</v>
      </c>
      <c s="5" t="n" r="B9">
        <v>0</v>
      </c>
      <c s="5" t="n" r="C9">
        <v>-2</v>
      </c>
      <c s="5" t="n" r="D9">
        <v>-2</v>
      </c>
      <c s="5" t="n" r="E9">
        <v>-5</v>
      </c>
    </row>
    <row r="10" spans="1:5">
      <c s="4" t="s" r="A10">
        <v>277</v>
      </c>
      <c s="5" t="n" r="B10">
        <v>-5</v>
      </c>
      <c s="5" t="n" r="D10">
        <v>-5</v>
      </c>
    </row>
    <row r="11" spans="1:5">
      <c s="3" t="s" r="A11">
        <v>273</v>
      </c>
    </row>
    <row r="12" spans="1:5">
      <c s="4" t="s" r="A12">
        <v>276</v>
      </c>
      <c s="5" t="n" r="D12">
        <v>-85</v>
      </c>
    </row>
    <row r="13" spans="1:5">
      <c s="4" t="s" r="A13">
        <v>274</v>
      </c>
      <c s="5" t="n" r="B13">
        <v>2</v>
      </c>
      <c s="7" t="n" r="C13">
        <v>5</v>
      </c>
      <c s="5" t="n" r="D13">
        <v>4</v>
      </c>
      <c s="7" t="n" r="E13">
        <v>9</v>
      </c>
    </row>
    <row r="14" spans="1:5">
      <c s="4" t="s" r="A14">
        <v>277</v>
      </c>
      <c s="7" t="n" r="B14">
        <v>-81</v>
      </c>
      <c s="7" t="n" r="D14">
        <v>-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8</v>
      </c>
      <c s="2" t="s" r="B1">
        <v>2</v>
      </c>
      <c s="2" t="s" r="C1">
        <v>46</v>
      </c>
    </row>
    <row r="2" spans="1:3">
      <c s="3" t="s" r="A2">
        <v>116</v>
      </c>
    </row>
    <row r="3" spans="1:3">
      <c s="4" t="s" r="A3">
        <v>279</v>
      </c>
      <c s="7" t="n" r="B3">
        <v>14</v>
      </c>
      <c s="7" t="n" r="C3">
        <v>14</v>
      </c>
    </row>
    <row r="4" spans="1:3">
      <c s="4" t="s" r="A4">
        <v>280</v>
      </c>
      <c s="5" t="n" r="B4">
        <v>27</v>
      </c>
      <c s="5" t="n" r="C4">
        <v>48</v>
      </c>
    </row>
    <row r="5" spans="1:3">
      <c s="4" t="s" r="A5">
        <v>281</v>
      </c>
      <c s="5" t="n" r="B5">
        <v>6</v>
      </c>
      <c s="5" t="n" r="C5">
        <v>39</v>
      </c>
    </row>
    <row r="6" spans="1:3">
      <c s="4" t="s" r="A6">
        <v>282</v>
      </c>
      <c s="5" t="n" r="B6">
        <v>17</v>
      </c>
      <c s="5" t="n" r="C6">
        <v>16</v>
      </c>
    </row>
    <row r="7" spans="1:3">
      <c s="4" t="s" r="A7">
        <v>283</v>
      </c>
      <c s="5" t="n" r="B7">
        <v>23</v>
      </c>
      <c s="5" t="n" r="C7">
        <v>31</v>
      </c>
    </row>
    <row r="8" spans="1:3">
      <c s="4" t="s" r="A8">
        <v>284</v>
      </c>
      <c s="5" t="n" r="B8">
        <v>24</v>
      </c>
      <c s="5" t="n" r="C8">
        <v>19</v>
      </c>
    </row>
    <row r="9" spans="1:3">
      <c s="4" t="s" r="A9">
        <v>285</v>
      </c>
      <c s="7" t="n" r="B9">
        <v>111</v>
      </c>
      <c s="7" t="n" r="C9">
        <v>1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86</v>
      </c>
      <c s="2" t="s" r="B1">
        <v>2</v>
      </c>
      <c s="2" t="s" r="C1">
        <v>46</v>
      </c>
      <c s="2" t="s" r="D1">
        <v>214</v>
      </c>
    </row>
    <row r="2" spans="1:4">
      <c s="3" t="s" r="A2">
        <v>287</v>
      </c>
    </row>
    <row r="3" spans="1:4">
      <c s="4" t="s" r="A3">
        <v>288</v>
      </c>
      <c s="7" t="n" r="B3">
        <v>2298</v>
      </c>
      <c s="7" t="n" r="C3">
        <v>2396</v>
      </c>
    </row>
    <row r="4" spans="1:4">
      <c s="4" t="s" r="A4">
        <v>289</v>
      </c>
    </row>
    <row r="5" spans="1:4">
      <c s="3" t="s" r="A5">
        <v>287</v>
      </c>
    </row>
    <row r="6" spans="1:4">
      <c s="4" t="s" r="A6">
        <v>288</v>
      </c>
      <c s="5" t="n" r="B6">
        <v>2298</v>
      </c>
      <c s="5" t="n" r="C6">
        <v>2396</v>
      </c>
    </row>
    <row r="7" spans="1:4">
      <c s="4" t="s" r="A7">
        <v>290</v>
      </c>
    </row>
    <row r="8" spans="1:4">
      <c s="3" t="s" r="A8">
        <v>287</v>
      </c>
    </row>
    <row r="9" spans="1:4">
      <c s="4" t="s" r="A9">
        <v>291</v>
      </c>
      <c s="5" t="n" r="B9">
        <v>1242</v>
      </c>
      <c s="5" t="n" r="C9">
        <v>1950</v>
      </c>
    </row>
    <row r="10" spans="1:4">
      <c s="4" t="s" r="A10">
        <v>209</v>
      </c>
    </row>
    <row r="11" spans="1:4">
      <c s="3" t="s" r="A11">
        <v>287</v>
      </c>
    </row>
    <row r="12" spans="1:4">
      <c s="4" t="s" r="A12">
        <v>288</v>
      </c>
      <c s="5" t="n" r="B12">
        <v>261</v>
      </c>
    </row>
    <row r="13" spans="1:4">
      <c s="4" t="s" r="A13">
        <v>292</v>
      </c>
    </row>
    <row r="14" spans="1:4">
      <c s="3" t="s" r="A14">
        <v>287</v>
      </c>
    </row>
    <row r="15" spans="1:4">
      <c s="4" t="s" r="A15">
        <v>288</v>
      </c>
      <c s="5" t="n" r="B15">
        <v>261</v>
      </c>
      <c s="5" t="n" r="C15">
        <v>252</v>
      </c>
    </row>
    <row r="16" spans="1:4">
      <c s="4" t="s" r="A16">
        <v>293</v>
      </c>
    </row>
    <row r="17" spans="1:4">
      <c s="3" t="s" r="A17">
        <v>287</v>
      </c>
    </row>
    <row r="18" spans="1:4">
      <c s="4" t="s" r="A18">
        <v>291</v>
      </c>
      <c s="5" t="n" r="B18">
        <v>10</v>
      </c>
      <c s="5" t="n" r="C18">
        <v>112</v>
      </c>
    </row>
    <row r="19" spans="1:4">
      <c s="4" t="s" r="A19">
        <v>294</v>
      </c>
    </row>
    <row r="20" spans="1:4">
      <c s="3" t="s" r="A20">
        <v>287</v>
      </c>
    </row>
    <row r="21" spans="1:4">
      <c s="4" t="s" r="A21">
        <v>291</v>
      </c>
      <c s="7" t="n" r="D21">
        <v>1082</v>
      </c>
    </row>
    <row r="22" spans="1:4">
      <c s="4" t="s" r="A22">
        <v>295</v>
      </c>
    </row>
    <row r="23" spans="1:4">
      <c s="3" t="s" r="A23">
        <v>287</v>
      </c>
    </row>
    <row r="24" spans="1:4">
      <c s="4" t="s" r="A24">
        <v>288</v>
      </c>
      <c s="5" t="n" r="B24">
        <v>841</v>
      </c>
      <c s="5" t="n" r="C24">
        <v>841</v>
      </c>
    </row>
    <row r="25" spans="1:4">
      <c s="4" t="s" r="A25">
        <v>296</v>
      </c>
    </row>
    <row r="26" spans="1:4">
      <c s="3" t="s" r="A26">
        <v>287</v>
      </c>
    </row>
    <row r="27" spans="1:4">
      <c s="4" t="s" r="A27">
        <v>291</v>
      </c>
      <c s="5" t="n" r="B27">
        <v>565</v>
      </c>
      <c s="5" t="n" r="C27">
        <v>829</v>
      </c>
    </row>
    <row r="28" spans="1:4">
      <c s="4" t="s" r="A28">
        <v>297</v>
      </c>
    </row>
    <row r="29" spans="1:4">
      <c s="3" t="s" r="A29">
        <v>287</v>
      </c>
    </row>
    <row r="30" spans="1:4">
      <c s="4" t="s" r="A30">
        <v>288</v>
      </c>
      <c s="5" t="n" r="B30">
        <v>582</v>
      </c>
      <c s="5" t="n" r="C30">
        <v>612</v>
      </c>
    </row>
    <row r="31" spans="1:4">
      <c s="4" t="s" r="A31">
        <v>298</v>
      </c>
    </row>
    <row r="32" spans="1:4">
      <c s="3" t="s" r="A32">
        <v>287</v>
      </c>
    </row>
    <row r="33" spans="1:4">
      <c s="4" t="s" r="A33">
        <v>291</v>
      </c>
      <c s="5" t="n" r="B33">
        <v>269</v>
      </c>
      <c s="5" t="n" r="C33">
        <v>435</v>
      </c>
    </row>
    <row r="34" spans="1:4">
      <c s="4" t="s" r="A34">
        <v>299</v>
      </c>
    </row>
    <row r="35" spans="1:4">
      <c s="3" t="s" r="A35">
        <v>287</v>
      </c>
    </row>
    <row r="36" spans="1:4">
      <c s="4" t="s" r="A36">
        <v>288</v>
      </c>
      <c s="5" t="n" r="B36">
        <v>321</v>
      </c>
      <c s="5" t="n" r="C36">
        <v>354</v>
      </c>
    </row>
    <row r="37" spans="1:4">
      <c s="4" t="s" r="A37">
        <v>300</v>
      </c>
    </row>
    <row r="38" spans="1:4">
      <c s="3" t="s" r="A38">
        <v>287</v>
      </c>
    </row>
    <row r="39" spans="1:4">
      <c s="4" t="s" r="A39">
        <v>291</v>
      </c>
      <c s="5" t="n" r="B39">
        <v>193</v>
      </c>
      <c s="5" t="n" r="C39">
        <v>281</v>
      </c>
    </row>
    <row r="40" spans="1:4">
      <c s="4" t="s" r="A40">
        <v>301</v>
      </c>
    </row>
    <row r="41" spans="1:4">
      <c s="3" t="s" r="A41">
        <v>287</v>
      </c>
    </row>
    <row r="42" spans="1:4">
      <c s="4" t="s" r="A42">
        <v>288</v>
      </c>
      <c s="5" t="n" r="B42">
        <v>293</v>
      </c>
      <c s="5" t="n" r="C42">
        <v>337</v>
      </c>
    </row>
    <row r="43" spans="1:4">
      <c s="4" t="s" r="A43">
        <v>302</v>
      </c>
    </row>
    <row r="44" spans="1:4">
      <c s="3" t="s" r="A44">
        <v>287</v>
      </c>
    </row>
    <row r="45" spans="1:4">
      <c s="4" t="s" r="A45">
        <v>291</v>
      </c>
      <c s="7" t="n" r="B45">
        <v>205</v>
      </c>
      <c s="7" t="n" r="C45">
        <v>2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s="1" t="s" r="A1">
        <v>303</v>
      </c>
      <c s="2" t="s" r="B1">
        <v>23</v>
      </c>
      <c s="2" t="s" r="D1">
        <v>1</v>
      </c>
    </row>
    <row r="2" spans="1:7">
      <c s="2" t="s" r="B2">
        <v>2</v>
      </c>
      <c s="2" t="s" r="C2">
        <v>24</v>
      </c>
      <c s="2" t="s" r="D2">
        <v>2</v>
      </c>
      <c s="2" t="s" r="E2">
        <v>24</v>
      </c>
      <c s="2" t="s" r="F2">
        <v>46</v>
      </c>
      <c s="2" t="s" r="G2">
        <v>214</v>
      </c>
    </row>
    <row r="3" spans="1:7">
      <c s="3" t="s" r="A3">
        <v>215</v>
      </c>
    </row>
    <row r="4" spans="1:7">
      <c s="4" t="s" r="A4">
        <v>34</v>
      </c>
      <c s="7" t="n" r="B4">
        <v>88000000</v>
      </c>
      <c s="7" t="n" r="C4">
        <v>89000000</v>
      </c>
      <c s="7" t="n" r="D4">
        <v>260000000</v>
      </c>
      <c s="7" t="n" r="E4">
        <v>269000000</v>
      </c>
    </row>
    <row r="5" spans="1:7">
      <c s="4" t="s" r="A5">
        <v>92</v>
      </c>
      <c s="5" t="n" r="B5">
        <v>29000000</v>
      </c>
      <c s="5" t="n" r="C5">
        <v>24000000</v>
      </c>
      <c s="5" t="n" r="D5">
        <v>82000000</v>
      </c>
      <c s="5" t="n" r="E5">
        <v>69000000</v>
      </c>
    </row>
    <row r="6" spans="1:7">
      <c s="4" t="s" r="A6">
        <v>199</v>
      </c>
      <c s="5" t="n" r="B6">
        <v>2439000000</v>
      </c>
      <c s="5" t="n" r="D6">
        <v>2439000000</v>
      </c>
    </row>
    <row r="7" spans="1:7">
      <c s="4" t="s" r="A7">
        <v>304</v>
      </c>
    </row>
    <row r="8" spans="1:7">
      <c s="3" t="s" r="A8">
        <v>215</v>
      </c>
    </row>
    <row r="9" spans="1:7">
      <c s="4" t="s" r="A9">
        <v>199</v>
      </c>
      <c s="5" t="n" r="B9">
        <v>979000000</v>
      </c>
      <c s="5" t="n" r="D9">
        <v>979000000</v>
      </c>
      <c s="7" t="n" r="G9">
        <v>1442000000</v>
      </c>
    </row>
    <row r="10" spans="1:7">
      <c s="4" t="s" r="A10">
        <v>305</v>
      </c>
    </row>
    <row r="11" spans="1:7">
      <c s="3" t="s" r="A11">
        <v>215</v>
      </c>
    </row>
    <row r="12" spans="1:7">
      <c s="4" t="s" r="A12">
        <v>199</v>
      </c>
      <c s="5" t="n" r="B12">
        <v>296000000</v>
      </c>
      <c s="5" t="n" r="D12">
        <v>296000000</v>
      </c>
    </row>
    <row r="13" spans="1:7">
      <c s="4" t="s" r="A13">
        <v>306</v>
      </c>
    </row>
    <row r="14" spans="1:7">
      <c s="3" t="s" r="A14">
        <v>215</v>
      </c>
    </row>
    <row r="15" spans="1:7">
      <c s="4" t="s" r="A15">
        <v>307</v>
      </c>
      <c s="5" t="n" r="B15">
        <v>78000000</v>
      </c>
      <c s="5" t="n" r="D15">
        <v>78000000</v>
      </c>
      <c s="7" t="n" r="F15">
        <v>41000000</v>
      </c>
    </row>
    <row r="16" spans="1:7">
      <c s="4" t="s" r="A16">
        <v>308</v>
      </c>
      <c s="7" t="n" r="B16">
        <v>6000000</v>
      </c>
      <c s="7" t="n" r="D16">
        <v>6000000</v>
      </c>
      <c s="7" t="n" r="F16">
        <v>8000000</v>
      </c>
    </row>
    <row r="17" spans="1:7">
      <c s="4" t="s" r="A17">
        <v>246</v>
      </c>
    </row>
    <row r="18" spans="1:7">
      <c s="3" t="s" r="A18">
        <v>215</v>
      </c>
    </row>
    <row r="19" spans="1:7">
      <c s="4" t="s" r="A19">
        <v>309</v>
      </c>
      <c s="5" t="n" r="C19">
        <v>3000000</v>
      </c>
      <c s="5" t="n" r="E19">
        <v>3000000</v>
      </c>
    </row>
    <row r="20" spans="1:7">
      <c s="4" t="s" r="A20">
        <v>310</v>
      </c>
      <c s="5" t="n" r="E20">
        <v>10000000</v>
      </c>
    </row>
    <row r="21" spans="1:7">
      <c s="4" t="s" r="A21">
        <v>311</v>
      </c>
      <c s="5" t="n" r="E21">
        <v>5000000</v>
      </c>
    </row>
    <row r="22" spans="1:7">
      <c s="4" t="s" r="A22">
        <v>312</v>
      </c>
    </row>
    <row r="23" spans="1:7">
      <c s="3" t="s" r="A23">
        <v>215</v>
      </c>
    </row>
    <row r="24" spans="1:7">
      <c s="4" t="s" r="A24">
        <v>313</v>
      </c>
      <c s="7" t="n" r="C24">
        <v>29000000</v>
      </c>
      <c s="5" t="n" r="E24">
        <v>29000000</v>
      </c>
    </row>
    <row r="25" spans="1:7">
      <c s="4" t="s" r="A25">
        <v>314</v>
      </c>
    </row>
    <row r="26" spans="1:7">
      <c s="3" t="s" r="A26">
        <v>215</v>
      </c>
    </row>
    <row r="27" spans="1:7">
      <c s="4" t="s" r="A27">
        <v>313</v>
      </c>
      <c s="7" t="n" r="E27">
        <v>13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35"/>
    <col customWidth="1" max="5" min="5" width="21"/>
    <col customWidth="1" max="6" min="6" width="21"/>
  </cols>
  <sheetData>
    <row r="1" spans="1:6">
      <c s="1" t="s" r="A1">
        <v>315</v>
      </c>
      <c s="2" t="s" r="B1">
        <v>23</v>
      </c>
      <c s="2" t="s" r="D1">
        <v>1</v>
      </c>
    </row>
    <row r="2" spans="1:6">
      <c s="2" t="s" r="B2">
        <v>191</v>
      </c>
      <c s="2" t="s" r="C2">
        <v>316</v>
      </c>
      <c s="2" t="s" r="D2">
        <v>317</v>
      </c>
      <c s="2" t="s" r="E2">
        <v>316</v>
      </c>
      <c s="2" t="s" r="F2">
        <v>193</v>
      </c>
    </row>
    <row r="3" spans="1:6">
      <c s="3" t="s" r="A3">
        <v>318</v>
      </c>
    </row>
    <row r="4" spans="1:6">
      <c s="4" t="s" r="A4">
        <v>55</v>
      </c>
      <c s="7" t="n" r="B4">
        <v>315</v>
      </c>
      <c s="7" t="n" r="D4">
        <v>315</v>
      </c>
      <c s="7" t="n" r="F4">
        <v>315</v>
      </c>
    </row>
    <row r="5" spans="1:6">
      <c s="4" t="s" r="A5">
        <v>319</v>
      </c>
      <c s="5" t="n" r="D5">
        <v>4</v>
      </c>
    </row>
    <row r="6" spans="1:6">
      <c s="4" t="s" r="A6">
        <v>265</v>
      </c>
      <c s="5" t="n" r="B6">
        <v>1865</v>
      </c>
      <c s="7" t="n" r="D6">
        <v>1865</v>
      </c>
      <c s="5" t="n" r="F6">
        <v>1865</v>
      </c>
    </row>
    <row r="7" spans="1:6">
      <c s="4" t="s" r="A7">
        <v>320</v>
      </c>
      <c s="5" t="n" r="B7">
        <v>1350</v>
      </c>
      <c s="5" t="n" r="D7">
        <v>1350</v>
      </c>
      <c s="5" t="n" r="F7">
        <v>1071</v>
      </c>
    </row>
    <row r="8" spans="1:6">
      <c s="4" t="s" r="A8">
        <v>273</v>
      </c>
      <c s="5" t="n" r="B8">
        <v>515</v>
      </c>
      <c s="5" t="n" r="D8">
        <v>515</v>
      </c>
      <c s="5" t="n" r="F8">
        <v>794</v>
      </c>
    </row>
    <row r="9" spans="1:6">
      <c s="4" t="s" r="A9">
        <v>31</v>
      </c>
      <c s="5" t="n" r="B9">
        <v>101</v>
      </c>
      <c s="7" t="n" r="C9">
        <v>161</v>
      </c>
      <c s="5" t="n" r="D9">
        <v>310</v>
      </c>
      <c s="7" t="n" r="E9">
        <v>483</v>
      </c>
    </row>
    <row r="10" spans="1:6">
      <c s="3" t="s" r="A10">
        <v>321</v>
      </c>
    </row>
    <row r="11" spans="1:6">
      <c s="5" t="n" r="A11">
        <v>2015</v>
      </c>
      <c s="5" t="n" r="B11">
        <v>373</v>
      </c>
      <c s="5" t="n" r="D11">
        <v>373</v>
      </c>
    </row>
    <row r="12" spans="1:6">
      <c s="5" t="n" r="A12">
        <v>2016</v>
      </c>
      <c s="5" t="n" r="B12">
        <v>237</v>
      </c>
      <c s="5" t="n" r="D12">
        <v>237</v>
      </c>
    </row>
    <row r="13" spans="1:6">
      <c s="5" t="n" r="A13">
        <v>2017</v>
      </c>
      <c s="5" t="n" r="B13">
        <v>103</v>
      </c>
      <c s="5" t="n" r="D13">
        <v>103</v>
      </c>
    </row>
    <row r="14" spans="1:6">
      <c s="5" t="n" r="A14">
        <v>2018</v>
      </c>
      <c s="5" t="n" r="B14">
        <v>81</v>
      </c>
      <c s="5" t="n" r="D14">
        <v>81</v>
      </c>
    </row>
    <row r="15" spans="1:6">
      <c s="4" t="s" r="A15">
        <v>322</v>
      </c>
    </row>
    <row r="16" spans="1:6">
      <c s="3" t="s" r="A16">
        <v>318</v>
      </c>
    </row>
    <row r="17" spans="1:6">
      <c s="4" t="s" r="A17">
        <v>265</v>
      </c>
      <c s="5" t="n" r="B17">
        <v>666</v>
      </c>
      <c s="5" t="n" r="D17">
        <v>666</v>
      </c>
      <c s="5" t="n" r="F17">
        <v>666</v>
      </c>
    </row>
    <row r="18" spans="1:6">
      <c s="4" t="s" r="A18">
        <v>320</v>
      </c>
      <c s="5" t="n" r="B18">
        <v>412</v>
      </c>
      <c s="5" t="n" r="D18">
        <v>412</v>
      </c>
      <c s="5" t="n" r="F18">
        <v>307</v>
      </c>
    </row>
    <row r="19" spans="1:6">
      <c s="4" t="s" r="A19">
        <v>273</v>
      </c>
      <c s="5" t="n" r="B19">
        <v>254</v>
      </c>
      <c s="5" t="n" r="D19">
        <v>254</v>
      </c>
      <c s="5" t="n" r="F19">
        <v>359</v>
      </c>
    </row>
    <row r="20" spans="1:6">
      <c s="4" t="s" r="A20">
        <v>323</v>
      </c>
    </row>
    <row r="21" spans="1:6">
      <c s="3" t="s" r="A21">
        <v>318</v>
      </c>
    </row>
    <row r="22" spans="1:6">
      <c s="4" t="s" r="A22">
        <v>265</v>
      </c>
      <c s="5" t="n" r="B22">
        <v>924</v>
      </c>
      <c s="5" t="n" r="D22">
        <v>924</v>
      </c>
      <c s="5" t="n" r="F22">
        <v>924</v>
      </c>
    </row>
    <row r="23" spans="1:6">
      <c s="4" t="s" r="A23">
        <v>320</v>
      </c>
      <c s="5" t="n" r="B23">
        <v>779</v>
      </c>
      <c s="5" t="n" r="D23">
        <v>779</v>
      </c>
      <c s="5" t="n" r="F23">
        <v>649</v>
      </c>
    </row>
    <row r="24" spans="1:6">
      <c s="4" t="s" r="A24">
        <v>273</v>
      </c>
      <c s="5" t="n" r="B24">
        <v>145</v>
      </c>
      <c s="5" t="n" r="D24">
        <v>145</v>
      </c>
      <c s="5" t="n" r="F24">
        <v>275</v>
      </c>
    </row>
    <row r="25" spans="1:6">
      <c s="4" t="s" r="A25">
        <v>324</v>
      </c>
    </row>
    <row r="26" spans="1:6">
      <c s="3" t="s" r="A26">
        <v>318</v>
      </c>
    </row>
    <row r="27" spans="1:6">
      <c s="4" t="s" r="A27">
        <v>265</v>
      </c>
      <c s="5" t="n" r="B27">
        <v>222</v>
      </c>
      <c s="5" t="n" r="D27">
        <v>222</v>
      </c>
      <c s="5" t="n" r="F27">
        <v>222</v>
      </c>
    </row>
    <row r="28" spans="1:6">
      <c s="4" t="s" r="A28">
        <v>320</v>
      </c>
      <c s="5" t="n" r="B28">
        <v>126</v>
      </c>
      <c s="5" t="n" r="D28">
        <v>126</v>
      </c>
      <c s="5" t="n" r="F28">
        <v>91</v>
      </c>
    </row>
    <row r="29" spans="1:6">
      <c s="4" t="s" r="A29">
        <v>273</v>
      </c>
      <c s="5" t="n" r="B29">
        <v>96</v>
      </c>
      <c s="5" t="n" r="D29">
        <v>96</v>
      </c>
      <c s="5" t="n" r="F29">
        <v>131</v>
      </c>
    </row>
    <row r="30" spans="1:6">
      <c s="4" t="s" r="A30">
        <v>325</v>
      </c>
    </row>
    <row r="31" spans="1:6">
      <c s="3" t="s" r="A31">
        <v>318</v>
      </c>
    </row>
    <row r="32" spans="1:6">
      <c s="4" t="s" r="A32">
        <v>265</v>
      </c>
      <c s="5" t="n" r="B32">
        <v>42</v>
      </c>
      <c s="5" t="n" r="D32">
        <v>42</v>
      </c>
      <c s="5" t="n" r="F32">
        <v>42</v>
      </c>
    </row>
    <row r="33" spans="1:6">
      <c s="4" t="s" r="A33">
        <v>320</v>
      </c>
      <c s="5" t="n" r="B33">
        <v>24</v>
      </c>
      <c s="5" t="n" r="D33">
        <v>24</v>
      </c>
      <c s="5" t="n" r="F33">
        <v>16</v>
      </c>
    </row>
    <row r="34" spans="1:6">
      <c s="4" t="s" r="A34">
        <v>273</v>
      </c>
      <c s="5" t="n" r="B34">
        <v>18</v>
      </c>
      <c s="5" t="n" r="D34">
        <v>18</v>
      </c>
      <c s="5" t="n" r="F34">
        <v>26</v>
      </c>
    </row>
    <row r="35" spans="1:6">
      <c s="4" t="s" r="A35">
        <v>326</v>
      </c>
    </row>
    <row r="36" spans="1:6">
      <c s="3" t="s" r="A36">
        <v>318</v>
      </c>
    </row>
    <row r="37" spans="1:6">
      <c s="4" t="s" r="A37">
        <v>265</v>
      </c>
      <c s="5" t="n" r="B37">
        <v>11</v>
      </c>
      <c s="5" t="n" r="D37">
        <v>11</v>
      </c>
      <c s="5" t="n" r="F37">
        <v>11</v>
      </c>
    </row>
    <row r="38" spans="1:6">
      <c s="4" t="s" r="A38">
        <v>320</v>
      </c>
      <c s="5" t="n" r="B38">
        <v>9</v>
      </c>
      <c s="5" t="n" r="D38">
        <v>9</v>
      </c>
      <c s="5" t="n" r="F38">
        <v>8</v>
      </c>
    </row>
    <row r="39" spans="1:6">
      <c s="4" t="s" r="A39">
        <v>273</v>
      </c>
      <c s="5" t="n" r="B39">
        <v>2</v>
      </c>
      <c s="5" t="n" r="D39">
        <v>2</v>
      </c>
      <c s="7" t="n" r="F39">
        <v>3</v>
      </c>
    </row>
    <row r="40" spans="1:6">
      <c s="4" t="s" r="A40">
        <v>260</v>
      </c>
    </row>
    <row r="41" spans="1:6">
      <c s="3" t="s" r="A41">
        <v>318</v>
      </c>
    </row>
    <row r="42" spans="1:6">
      <c s="4" t="s" r="A42">
        <v>31</v>
      </c>
      <c s="7" t="n" r="B42">
        <v>93</v>
      </c>
      <c s="7" t="n" r="C42">
        <v>147</v>
      </c>
      <c s="7" t="n" r="D42">
        <v>279</v>
      </c>
      <c s="7" t="n" r="E42">
        <v>4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7</v>
      </c>
      <c s="2" t="s" r="B1">
        <v>2</v>
      </c>
      <c s="2" t="s" r="C1">
        <v>46</v>
      </c>
    </row>
    <row r="2" spans="1:3">
      <c s="3" t="s" r="A2">
        <v>328</v>
      </c>
    </row>
    <row r="3" spans="1:3">
      <c s="4" t="s" r="A3">
        <v>329</v>
      </c>
      <c s="7" t="n" r="B3">
        <v>2298</v>
      </c>
      <c s="7" t="n" r="C3">
        <v>2396</v>
      </c>
    </row>
    <row r="4" spans="1:3">
      <c s="4" t="s" r="A4">
        <v>61</v>
      </c>
      <c s="5" t="n" r="B4">
        <v>2298</v>
      </c>
      <c s="5" t="n" r="C4">
        <v>124</v>
      </c>
    </row>
    <row r="5" spans="1:3">
      <c s="4" t="s" r="A5">
        <v>66</v>
      </c>
      <c s="7" t="n" r="B5">
        <v>0</v>
      </c>
      <c s="7" t="n" r="C5">
        <v>2272</v>
      </c>
    </row>
    <row r="6" spans="1:3">
      <c s="4" t="s" r="A6">
        <v>330</v>
      </c>
    </row>
    <row r="7" spans="1:3">
      <c s="3" t="s" r="A7">
        <v>328</v>
      </c>
    </row>
    <row r="8" spans="1:3">
      <c s="4" t="s" r="A8">
        <v>331</v>
      </c>
      <c s="4" t="s" r="B8">
        <v>332</v>
      </c>
      <c s="4" t="s" r="C8">
        <v>332</v>
      </c>
    </row>
    <row r="9" spans="1:3">
      <c s="4" t="s" r="A9">
        <v>329</v>
      </c>
      <c s="7" t="n" r="B9">
        <v>261</v>
      </c>
    </row>
    <row r="10" spans="1:3">
      <c s="4" t="s" r="A10">
        <v>333</v>
      </c>
    </row>
    <row r="11" spans="1:3">
      <c s="3" t="s" r="A11">
        <v>328</v>
      </c>
    </row>
    <row r="12" spans="1:3">
      <c s="4" t="s" r="A12">
        <v>334</v>
      </c>
      <c s="4" t="s" r="B12">
        <v>335</v>
      </c>
      <c s="4" t="s" r="C12">
        <v>335</v>
      </c>
    </row>
    <row r="13" spans="1:3">
      <c s="4" t="s" r="A13">
        <v>336</v>
      </c>
    </row>
    <row r="14" spans="1:3">
      <c s="3" t="s" r="A14">
        <v>328</v>
      </c>
    </row>
    <row r="15" spans="1:3">
      <c s="4" t="s" r="A15">
        <v>334</v>
      </c>
      <c s="4" t="s" r="B15">
        <v>337</v>
      </c>
      <c s="4" t="s" r="C15">
        <v>337</v>
      </c>
    </row>
    <row r="16" spans="1:3">
      <c s="4" t="s" r="A16">
        <v>338</v>
      </c>
    </row>
    <row r="17" spans="1:3">
      <c s="3" t="s" r="A17">
        <v>328</v>
      </c>
    </row>
    <row r="18" spans="1:3">
      <c s="4" t="s" r="A18">
        <v>334</v>
      </c>
      <c s="4" t="s" r="B18">
        <v>339</v>
      </c>
      <c s="4" t="s" r="C18">
        <v>339</v>
      </c>
    </row>
    <row r="19" spans="1:3">
      <c s="4" t="s" r="A19">
        <v>340</v>
      </c>
    </row>
    <row r="20" spans="1:3">
      <c s="3" t="s" r="A20">
        <v>328</v>
      </c>
    </row>
    <row r="21" spans="1:3">
      <c s="4" t="s" r="A21">
        <v>334</v>
      </c>
      <c s="4" t="s" r="B21">
        <v>341</v>
      </c>
      <c s="4" t="s" r="C21">
        <v>341</v>
      </c>
    </row>
    <row r="22" spans="1:3">
      <c s="4" t="s" r="A22">
        <v>342</v>
      </c>
    </row>
    <row r="23" spans="1:3">
      <c s="3" t="s" r="A23">
        <v>328</v>
      </c>
    </row>
    <row r="24" spans="1:3">
      <c s="4" t="s" r="A24">
        <v>329</v>
      </c>
      <c s="7" t="n" r="B24">
        <v>2298</v>
      </c>
      <c s="7" t="n" r="C24">
        <v>2396</v>
      </c>
    </row>
    <row r="25" spans="1:3">
      <c s="4" t="s" r="A25">
        <v>343</v>
      </c>
    </row>
    <row r="26" spans="1:3">
      <c s="3" t="s" r="A26">
        <v>328</v>
      </c>
    </row>
    <row r="27" spans="1:3">
      <c s="4" t="s" r="A27">
        <v>329</v>
      </c>
      <c s="5" t="n" r="B27">
        <v>261</v>
      </c>
      <c s="5" t="n" r="C27">
        <v>252</v>
      </c>
    </row>
    <row r="28" spans="1:3">
      <c s="4" t="s" r="A28">
        <v>344</v>
      </c>
    </row>
    <row r="29" spans="1:3">
      <c s="3" t="s" r="A29">
        <v>328</v>
      </c>
    </row>
    <row r="30" spans="1:3">
      <c s="4" t="s" r="A30">
        <v>329</v>
      </c>
      <c s="5" t="n" r="B30">
        <v>841</v>
      </c>
      <c s="5" t="n" r="C30">
        <v>841</v>
      </c>
    </row>
    <row r="31" spans="1:3">
      <c s="4" t="s" r="A31">
        <v>345</v>
      </c>
    </row>
    <row r="32" spans="1:3">
      <c s="3" t="s" r="A32">
        <v>328</v>
      </c>
    </row>
    <row r="33" spans="1:3">
      <c s="4" t="s" r="A33">
        <v>329</v>
      </c>
      <c s="5" t="n" r="B33">
        <v>582</v>
      </c>
      <c s="5" t="n" r="C33">
        <v>612</v>
      </c>
    </row>
    <row r="34" spans="1:3">
      <c s="4" t="s" r="A34">
        <v>346</v>
      </c>
    </row>
    <row r="35" spans="1:3">
      <c s="3" t="s" r="A35">
        <v>328</v>
      </c>
    </row>
    <row r="36" spans="1:3">
      <c s="4" t="s" r="A36">
        <v>329</v>
      </c>
      <c s="5" t="n" r="B36">
        <v>321</v>
      </c>
      <c s="5" t="n" r="C36">
        <v>354</v>
      </c>
    </row>
    <row r="37" spans="1:3">
      <c s="4" t="s" r="A37">
        <v>347</v>
      </c>
    </row>
    <row r="38" spans="1:3">
      <c s="3" t="s" r="A38">
        <v>328</v>
      </c>
    </row>
    <row r="39" spans="1:3">
      <c s="4" t="s" r="A39">
        <v>329</v>
      </c>
      <c s="7" t="n" r="B39">
        <v>293</v>
      </c>
      <c s="7" t="n" r="C39">
        <v>3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5"/>
    <col customWidth="1" max="9" min="9" width="14"/>
    <col customWidth="1" max="10" min="10" width="14"/>
    <col customWidth="1" max="11" min="11" width="14"/>
  </cols>
  <sheetData>
    <row r="1" spans="1:11">
      <c s="1" t="s" r="A1">
        <v>348</v>
      </c>
      <c s="2" t="s" r="B1">
        <v>349</v>
      </c>
      <c s="2" t="s" r="C1">
        <v>350</v>
      </c>
      <c s="2" t="s" r="D1">
        <v>351</v>
      </c>
      <c s="2" t="s" r="E1">
        <v>214</v>
      </c>
      <c s="2" t="s" r="F1">
        <v>2</v>
      </c>
      <c s="2" t="s" r="G1">
        <v>24</v>
      </c>
      <c s="2" t="s" r="H1">
        <v>2</v>
      </c>
      <c s="2" t="s" r="I1">
        <v>24</v>
      </c>
      <c s="2" t="s" r="J1">
        <v>352</v>
      </c>
      <c s="2" t="s" r="K1">
        <v>46</v>
      </c>
    </row>
    <row r="2" spans="1:11">
      <c s="3" t="s" r="A2">
        <v>328</v>
      </c>
    </row>
    <row r="3" spans="1:11">
      <c s="4" t="s" r="A3">
        <v>201</v>
      </c>
      <c s="4" t="s" r="H3">
        <v>202</v>
      </c>
    </row>
    <row r="4" spans="1:11">
      <c s="4" t="s" r="A4">
        <v>203</v>
      </c>
      <c s="4" t="s" r="H4">
        <v>204</v>
      </c>
    </row>
    <row r="5" spans="1:11">
      <c s="4" t="s" r="A5">
        <v>205</v>
      </c>
      <c s="4" t="s" r="H5">
        <v>206</v>
      </c>
    </row>
    <row r="6" spans="1:11">
      <c s="4" t="s" r="A6">
        <v>200</v>
      </c>
      <c s="7" t="n" r="F6">
        <v>2298000000</v>
      </c>
      <c s="7" t="n" r="H6">
        <v>2298000000</v>
      </c>
      <c s="7" t="n" r="K6">
        <v>124000000</v>
      </c>
    </row>
    <row r="7" spans="1:11">
      <c s="4" t="s" r="A7">
        <v>353</v>
      </c>
      <c s="5" t="n" r="F7">
        <v>2439000000</v>
      </c>
      <c s="5" t="n" r="H7">
        <v>2439000000</v>
      </c>
    </row>
    <row r="8" spans="1:11">
      <c s="4" t="s" r="A8">
        <v>92</v>
      </c>
      <c s="5" t="n" r="H8">
        <v>82000000</v>
      </c>
      <c s="7" t="n" r="I8">
        <v>69000000</v>
      </c>
    </row>
    <row r="9" spans="1:11">
      <c s="4" t="s" r="A9">
        <v>354</v>
      </c>
      <c s="5" t="n" r="H9">
        <v>167000000</v>
      </c>
      <c s="5" t="n" r="I9">
        <v>300000000</v>
      </c>
    </row>
    <row r="10" spans="1:11">
      <c s="4" t="s" r="A10">
        <v>36</v>
      </c>
      <c s="5" t="n" r="F10">
        <v>0</v>
      </c>
      <c s="7" t="n" r="G10">
        <v>2000000</v>
      </c>
      <c s="5" t="n" r="H10">
        <v>1000000</v>
      </c>
      <c s="5" t="n" r="I10">
        <v>2000000</v>
      </c>
    </row>
    <row r="11" spans="1:11">
      <c s="4" t="s" r="A11">
        <v>355</v>
      </c>
    </row>
    <row r="12" spans="1:11">
      <c s="3" t="s" r="A12">
        <v>328</v>
      </c>
    </row>
    <row r="13" spans="1:11">
      <c s="4" t="s" r="A13">
        <v>356</v>
      </c>
      <c s="5" t="n" r="F13">
        <v>2000000</v>
      </c>
      <c s="7" t="n" r="H13">
        <v>2000000</v>
      </c>
    </row>
    <row r="14" spans="1:11">
      <c s="4" t="s" r="A14">
        <v>357</v>
      </c>
      <c s="4" t="s" r="H14">
        <v>358</v>
      </c>
    </row>
    <row r="15" spans="1:11">
      <c s="4" t="s" r="A15">
        <v>359</v>
      </c>
      <c s="7" t="n" r="C15">
        <v>35000000</v>
      </c>
      <c s="7" t="n" r="H15">
        <v>168000000</v>
      </c>
      <c s="5" t="n" r="I15">
        <v>314000000</v>
      </c>
    </row>
    <row r="16" spans="1:11">
      <c s="4" t="s" r="A16">
        <v>354</v>
      </c>
      <c s="5" t="n" r="C16">
        <v>29000000</v>
      </c>
      <c s="5" t="n" r="H16">
        <v>167000000</v>
      </c>
      <c s="5" t="n" r="I16">
        <v>300000000</v>
      </c>
    </row>
    <row r="17" spans="1:11">
      <c s="4" t="s" r="A17">
        <v>360</v>
      </c>
      <c s="5" t="n" r="H17">
        <v>160000000</v>
      </c>
      <c s="5" t="n" r="I17">
        <v>225000000</v>
      </c>
    </row>
    <row r="18" spans="1:11">
      <c s="4" t="s" r="A18">
        <v>361</v>
      </c>
      <c s="7" t="n" r="B18">
        <v>1000000</v>
      </c>
      <c s="5" t="n" r="C18">
        <v>1000000</v>
      </c>
    </row>
    <row r="19" spans="1:11">
      <c s="4" t="s" r="A19">
        <v>304</v>
      </c>
    </row>
    <row r="20" spans="1:11">
      <c s="3" t="s" r="A20">
        <v>328</v>
      </c>
    </row>
    <row r="21" spans="1:11">
      <c s="4" t="s" r="A21">
        <v>291</v>
      </c>
      <c s="7" t="n" r="E21">
        <v>1082000000</v>
      </c>
    </row>
    <row r="22" spans="1:11">
      <c s="4" t="s" r="A22">
        <v>353</v>
      </c>
      <c s="5" t="n" r="E22">
        <v>1442000000</v>
      </c>
      <c s="5" t="n" r="F22">
        <v>979000000</v>
      </c>
      <c s="5" t="n" r="H22">
        <v>979000000</v>
      </c>
    </row>
    <row r="23" spans="1:11">
      <c s="4" t="s" r="A23">
        <v>362</v>
      </c>
      <c s="7" t="n" r="E23">
        <v>-360000000</v>
      </c>
    </row>
    <row r="24" spans="1:11">
      <c s="4" t="s" r="A24">
        <v>92</v>
      </c>
      <c s="5" t="n" r="F24">
        <v>23000000</v>
      </c>
      <c s="7" t="n" r="G24">
        <v>19000000</v>
      </c>
      <c s="5" t="n" r="H24">
        <v>65000000</v>
      </c>
      <c s="5" t="n" r="I24">
        <v>55000000</v>
      </c>
    </row>
    <row r="25" spans="1:11">
      <c s="4" t="s" r="A25">
        <v>363</v>
      </c>
      <c s="7" t="n" r="F25">
        <v>138000000</v>
      </c>
      <c s="7" t="n" r="H25">
        <v>138000000</v>
      </c>
    </row>
    <row r="26" spans="1:11">
      <c s="4" t="s" r="A26">
        <v>364</v>
      </c>
      <c s="4" t="s" r="H26">
        <v>365</v>
      </c>
    </row>
    <row r="27" spans="1:11">
      <c s="4" t="s" r="A27">
        <v>366</v>
      </c>
      <c s="4" t="s" r="H27">
        <v>367</v>
      </c>
    </row>
    <row r="28" spans="1:11">
      <c s="4" t="s" r="A28">
        <v>368</v>
      </c>
    </row>
    <row r="29" spans="1:11">
      <c s="3" t="s" r="A29">
        <v>328</v>
      </c>
    </row>
    <row r="30" spans="1:11">
      <c s="4" t="s" r="A30">
        <v>369</v>
      </c>
      <c s="4" t="s" r="F30">
        <v>370</v>
      </c>
      <c s="4" t="s" r="H30">
        <v>370</v>
      </c>
    </row>
    <row r="31" spans="1:11">
      <c s="4" t="s" r="A31">
        <v>371</v>
      </c>
    </row>
    <row r="32" spans="1:11">
      <c s="3" t="s" r="A32">
        <v>328</v>
      </c>
    </row>
    <row r="33" spans="1:11">
      <c s="4" t="s" r="A33">
        <v>372</v>
      </c>
      <c s="4" t="s" r="H33">
        <v>373</v>
      </c>
    </row>
    <row r="34" spans="1:11">
      <c s="4" t="s" r="A34">
        <v>374</v>
      </c>
    </row>
    <row r="35" spans="1:11">
      <c s="3" t="s" r="A35">
        <v>328</v>
      </c>
    </row>
    <row r="36" spans="1:11">
      <c s="4" t="s" r="A36">
        <v>331</v>
      </c>
      <c s="4" t="s" r="F36">
        <v>375</v>
      </c>
      <c s="4" t="s" r="H36">
        <v>375</v>
      </c>
    </row>
    <row r="37" spans="1:11">
      <c s="4" t="s" r="A37">
        <v>376</v>
      </c>
    </row>
    <row r="38" spans="1:11">
      <c s="3" t="s" r="A38">
        <v>328</v>
      </c>
    </row>
    <row r="39" spans="1:11">
      <c s="4" t="s" r="A39">
        <v>372</v>
      </c>
      <c s="4" t="s" r="H39">
        <v>377</v>
      </c>
    </row>
    <row r="40" spans="1:11">
      <c s="4" t="s" r="A40">
        <v>378</v>
      </c>
    </row>
    <row r="41" spans="1:11">
      <c s="3" t="s" r="A41">
        <v>328</v>
      </c>
    </row>
    <row r="42" spans="1:11">
      <c s="4" t="s" r="A42">
        <v>379</v>
      </c>
      <c s="4" t="s" r="H42">
        <v>380</v>
      </c>
    </row>
    <row r="43" spans="1:11">
      <c s="4" t="s" r="A43">
        <v>381</v>
      </c>
    </row>
    <row r="44" spans="1:11">
      <c s="3" t="s" r="A44">
        <v>328</v>
      </c>
    </row>
    <row r="45" spans="1:11">
      <c s="4" t="s" r="A45">
        <v>379</v>
      </c>
      <c s="4" t="s" r="H45">
        <v>382</v>
      </c>
    </row>
    <row r="46" spans="1:11">
      <c s="4" t="s" r="A46">
        <v>383</v>
      </c>
    </row>
    <row r="47" spans="1:11">
      <c s="3" t="s" r="A47">
        <v>328</v>
      </c>
    </row>
    <row r="48" spans="1:11">
      <c s="4" t="s" r="A48">
        <v>379</v>
      </c>
      <c s="4" t="s" r="H48">
        <v>384</v>
      </c>
    </row>
    <row r="49" spans="1:11">
      <c s="4" t="s" r="A49">
        <v>385</v>
      </c>
    </row>
    <row r="50" spans="1:11">
      <c s="3" t="s" r="A50">
        <v>328</v>
      </c>
    </row>
    <row r="51" spans="1:11">
      <c s="4" t="s" r="A51">
        <v>372</v>
      </c>
      <c s="4" t="s" r="H51">
        <v>386</v>
      </c>
    </row>
    <row r="52" spans="1:11">
      <c s="4" t="s" r="A52">
        <v>387</v>
      </c>
    </row>
    <row r="53" spans="1:11">
      <c s="3" t="s" r="A53">
        <v>328</v>
      </c>
    </row>
    <row r="54" spans="1:11">
      <c s="4" t="s" r="A54">
        <v>372</v>
      </c>
      <c s="4" t="s" r="H54">
        <v>388</v>
      </c>
    </row>
    <row r="55" spans="1:11">
      <c s="4" t="s" r="A55">
        <v>389</v>
      </c>
    </row>
    <row r="56" spans="1:11">
      <c s="3" t="s" r="A56">
        <v>328</v>
      </c>
    </row>
    <row r="57" spans="1:11">
      <c s="4" t="s" r="A57">
        <v>390</v>
      </c>
      <c s="4" t="s" r="H57">
        <v>224</v>
      </c>
    </row>
    <row r="58" spans="1:11">
      <c s="4" t="s" r="A58">
        <v>366</v>
      </c>
      <c s="4" t="s" r="H58">
        <v>391</v>
      </c>
    </row>
    <row r="59" spans="1:11">
      <c s="4" t="s" r="A59">
        <v>392</v>
      </c>
    </row>
    <row r="60" spans="1:11">
      <c s="3" t="s" r="A60">
        <v>328</v>
      </c>
    </row>
    <row r="61" spans="1:11">
      <c s="4" t="s" r="A61">
        <v>369</v>
      </c>
      <c s="4" t="s" r="F61">
        <v>370</v>
      </c>
      <c s="4" t="s" r="H61">
        <v>370</v>
      </c>
    </row>
    <row r="62" spans="1:11">
      <c s="4" t="s" r="A62">
        <v>393</v>
      </c>
    </row>
    <row r="63" spans="1:11">
      <c s="3" t="s" r="A63">
        <v>328</v>
      </c>
    </row>
    <row r="64" spans="1:11">
      <c s="4" t="s" r="A64">
        <v>372</v>
      </c>
      <c s="4" t="s" r="H64">
        <v>373</v>
      </c>
    </row>
    <row r="65" spans="1:11">
      <c s="4" t="s" r="A65">
        <v>394</v>
      </c>
    </row>
    <row r="66" spans="1:11">
      <c s="3" t="s" r="A66">
        <v>328</v>
      </c>
    </row>
    <row r="67" spans="1:11">
      <c s="4" t="s" r="A67">
        <v>331</v>
      </c>
      <c s="4" t="s" r="F67">
        <v>375</v>
      </c>
      <c s="4" t="s" r="H67">
        <v>375</v>
      </c>
    </row>
    <row r="68" spans="1:11">
      <c s="4" t="s" r="A68">
        <v>395</v>
      </c>
    </row>
    <row r="69" spans="1:11">
      <c s="3" t="s" r="A69">
        <v>328</v>
      </c>
    </row>
    <row r="70" spans="1:11">
      <c s="4" t="s" r="A70">
        <v>372</v>
      </c>
      <c s="4" t="s" r="H70">
        <v>396</v>
      </c>
    </row>
    <row r="71" spans="1:11">
      <c s="4" t="s" r="A71">
        <v>397</v>
      </c>
    </row>
    <row r="72" spans="1:11">
      <c s="3" t="s" r="A72">
        <v>328</v>
      </c>
    </row>
    <row r="73" spans="1:11">
      <c s="4" t="s" r="A73">
        <v>379</v>
      </c>
      <c s="4" t="s" r="H73">
        <v>380</v>
      </c>
    </row>
    <row r="74" spans="1:11">
      <c s="4" t="s" r="A74">
        <v>398</v>
      </c>
    </row>
    <row r="75" spans="1:11">
      <c s="3" t="s" r="A75">
        <v>328</v>
      </c>
    </row>
    <row r="76" spans="1:11">
      <c s="4" t="s" r="A76">
        <v>379</v>
      </c>
      <c s="4" t="s" r="H76">
        <v>382</v>
      </c>
    </row>
    <row r="77" spans="1:11">
      <c s="4" t="s" r="A77">
        <v>399</v>
      </c>
    </row>
    <row r="78" spans="1:11">
      <c s="3" t="s" r="A78">
        <v>328</v>
      </c>
    </row>
    <row r="79" spans="1:11">
      <c s="4" t="s" r="A79">
        <v>379</v>
      </c>
      <c s="4" t="s" r="H79">
        <v>384</v>
      </c>
    </row>
    <row r="80" spans="1:11">
      <c s="4" t="s" r="A80">
        <v>400</v>
      </c>
    </row>
    <row r="81" spans="1:11">
      <c s="3" t="s" r="A81">
        <v>328</v>
      </c>
    </row>
    <row r="82" spans="1:11">
      <c s="4" t="s" r="A82">
        <v>379</v>
      </c>
      <c s="4" t="s" r="H82">
        <v>401</v>
      </c>
    </row>
    <row r="83" spans="1:11">
      <c s="4" t="s" r="A83">
        <v>402</v>
      </c>
    </row>
    <row r="84" spans="1:11">
      <c s="3" t="s" r="A84">
        <v>328</v>
      </c>
    </row>
    <row r="85" spans="1:11">
      <c s="4" t="s" r="A85">
        <v>372</v>
      </c>
      <c s="4" t="s" r="H85">
        <v>386</v>
      </c>
    </row>
    <row r="86" spans="1:11">
      <c s="4" t="s" r="A86">
        <v>403</v>
      </c>
    </row>
    <row r="87" spans="1:11">
      <c s="3" t="s" r="A87">
        <v>328</v>
      </c>
    </row>
    <row r="88" spans="1:11">
      <c s="4" t="s" r="A88">
        <v>372</v>
      </c>
      <c s="4" t="s" r="H88">
        <v>404</v>
      </c>
    </row>
    <row r="89" spans="1:11">
      <c s="4" t="s" r="A89">
        <v>405</v>
      </c>
    </row>
    <row r="90" spans="1:11">
      <c s="3" t="s" r="A90">
        <v>328</v>
      </c>
    </row>
    <row r="91" spans="1:11">
      <c s="4" t="s" r="A91">
        <v>390</v>
      </c>
      <c s="4" t="s" r="H91">
        <v>406</v>
      </c>
    </row>
    <row r="92" spans="1:11">
      <c s="4" t="s" r="A92">
        <v>366</v>
      </c>
      <c s="4" t="s" r="H92">
        <v>407</v>
      </c>
    </row>
    <row r="93" spans="1:11">
      <c s="4" t="s" r="A93">
        <v>408</v>
      </c>
    </row>
    <row r="94" spans="1:11">
      <c s="3" t="s" r="A94">
        <v>328</v>
      </c>
    </row>
    <row r="95" spans="1:11">
      <c s="4" t="s" r="A95">
        <v>390</v>
      </c>
      <c s="4" t="s" r="H95">
        <v>224</v>
      </c>
    </row>
    <row r="96" spans="1:11">
      <c s="4" t="s" r="A96">
        <v>366</v>
      </c>
      <c s="4" t="s" r="H96">
        <v>391</v>
      </c>
    </row>
    <row r="97" spans="1:11">
      <c s="4" t="s" r="A97">
        <v>409</v>
      </c>
    </row>
    <row r="98" spans="1:11">
      <c s="3" t="s" r="A98">
        <v>328</v>
      </c>
    </row>
    <row r="99" spans="1:11">
      <c s="4" t="s" r="A99">
        <v>369</v>
      </c>
      <c s="4" t="s" r="F99">
        <v>370</v>
      </c>
      <c s="4" t="s" r="H99">
        <v>370</v>
      </c>
    </row>
    <row r="100" spans="1:11">
      <c s="4" t="s" r="A100">
        <v>410</v>
      </c>
    </row>
    <row r="101" spans="1:11">
      <c s="3" t="s" r="A101">
        <v>328</v>
      </c>
    </row>
    <row r="102" spans="1:11">
      <c s="4" t="s" r="A102">
        <v>372</v>
      </c>
      <c s="4" t="s" r="H102">
        <v>373</v>
      </c>
    </row>
    <row r="103" spans="1:11">
      <c s="4" t="s" r="A103">
        <v>411</v>
      </c>
    </row>
    <row r="104" spans="1:11">
      <c s="3" t="s" r="A104">
        <v>328</v>
      </c>
    </row>
    <row r="105" spans="1:11">
      <c s="4" t="s" r="A105">
        <v>331</v>
      </c>
      <c s="4" t="s" r="F105">
        <v>375</v>
      </c>
      <c s="4" t="s" r="H105">
        <v>375</v>
      </c>
    </row>
    <row r="106" spans="1:11">
      <c s="4" t="s" r="A106">
        <v>412</v>
      </c>
    </row>
    <row r="107" spans="1:11">
      <c s="3" t="s" r="A107">
        <v>328</v>
      </c>
    </row>
    <row r="108" spans="1:11">
      <c s="4" t="s" r="A108">
        <v>372</v>
      </c>
      <c s="4" t="s" r="H108">
        <v>375</v>
      </c>
    </row>
    <row r="109" spans="1:11">
      <c s="4" t="s" r="A109">
        <v>413</v>
      </c>
    </row>
    <row r="110" spans="1:11">
      <c s="3" t="s" r="A110">
        <v>328</v>
      </c>
    </row>
    <row r="111" spans="1:11">
      <c s="4" t="s" r="A111">
        <v>379</v>
      </c>
      <c s="4" t="s" r="H111">
        <v>380</v>
      </c>
    </row>
    <row r="112" spans="1:11">
      <c s="4" t="s" r="A112">
        <v>414</v>
      </c>
    </row>
    <row r="113" spans="1:11">
      <c s="3" t="s" r="A113">
        <v>328</v>
      </c>
    </row>
    <row r="114" spans="1:11">
      <c s="4" t="s" r="A114">
        <v>379</v>
      </c>
      <c s="4" t="s" r="H114">
        <v>382</v>
      </c>
    </row>
    <row r="115" spans="1:11">
      <c s="4" t="s" r="A115">
        <v>415</v>
      </c>
    </row>
    <row r="116" spans="1:11">
      <c s="3" t="s" r="A116">
        <v>328</v>
      </c>
    </row>
    <row r="117" spans="1:11">
      <c s="4" t="s" r="A117">
        <v>379</v>
      </c>
      <c s="4" t="s" r="H117">
        <v>384</v>
      </c>
    </row>
    <row r="118" spans="1:11">
      <c s="4" t="s" r="A118">
        <v>416</v>
      </c>
    </row>
    <row r="119" spans="1:11">
      <c s="3" t="s" r="A119">
        <v>328</v>
      </c>
    </row>
    <row r="120" spans="1:11">
      <c s="4" t="s" r="A120">
        <v>379</v>
      </c>
      <c s="4" t="s" r="H120">
        <v>401</v>
      </c>
    </row>
    <row r="121" spans="1:11">
      <c s="4" t="s" r="A121">
        <v>417</v>
      </c>
    </row>
    <row r="122" spans="1:11">
      <c s="3" t="s" r="A122">
        <v>328</v>
      </c>
    </row>
    <row r="123" spans="1:11">
      <c s="4" t="s" r="A123">
        <v>372</v>
      </c>
      <c s="4" t="s" r="H123">
        <v>386</v>
      </c>
    </row>
    <row r="124" spans="1:11">
      <c s="4" t="s" r="A124">
        <v>418</v>
      </c>
    </row>
    <row r="125" spans="1:11">
      <c s="3" t="s" r="A125">
        <v>328</v>
      </c>
    </row>
    <row r="126" spans="1:11">
      <c s="4" t="s" r="A126">
        <v>372</v>
      </c>
      <c s="4" t="s" r="H126">
        <v>419</v>
      </c>
    </row>
    <row r="127" spans="1:11">
      <c s="4" t="s" r="A127">
        <v>305</v>
      </c>
    </row>
    <row r="128" spans="1:11">
      <c s="3" t="s" r="A128">
        <v>328</v>
      </c>
    </row>
    <row r="129" spans="1:11">
      <c s="4" t="s" r="A129">
        <v>353</v>
      </c>
      <c s="7" t="n" r="F129">
        <v>296000000</v>
      </c>
      <c s="7" t="n" r="H129">
        <v>296000000</v>
      </c>
    </row>
    <row r="130" spans="1:11">
      <c s="4" t="s" r="A130">
        <v>92</v>
      </c>
      <c s="5" t="n" r="F130">
        <v>1000000</v>
      </c>
      <c s="5" t="n" r="H130">
        <v>2000000</v>
      </c>
    </row>
    <row r="131" spans="1:11">
      <c s="4" t="s" r="A131">
        <v>363</v>
      </c>
      <c s="7" t="n" r="F131">
        <v>3000000</v>
      </c>
      <c s="7" t="n" r="H131">
        <v>3000000</v>
      </c>
      <c s="7" t="n" r="J131">
        <v>5000000</v>
      </c>
    </row>
    <row r="132" spans="1:11">
      <c s="4" t="s" r="A132">
        <v>390</v>
      </c>
      <c s="4" t="s" r="H132">
        <v>206</v>
      </c>
    </row>
    <row r="133" spans="1:11">
      <c s="4" t="s" r="A133">
        <v>366</v>
      </c>
      <c s="4" t="s" r="H133">
        <v>420</v>
      </c>
    </row>
    <row r="134" spans="1:11">
      <c s="4" t="s" r="A134">
        <v>421</v>
      </c>
    </row>
    <row r="135" spans="1:11">
      <c s="3" t="s" r="A135">
        <v>328</v>
      </c>
    </row>
    <row r="136" spans="1:11">
      <c s="4" t="s" r="A136">
        <v>369</v>
      </c>
      <c s="4" t="s" r="F136">
        <v>370</v>
      </c>
      <c s="4" t="s" r="H136">
        <v>370</v>
      </c>
    </row>
    <row r="137" spans="1:11">
      <c s="4" t="s" r="A137">
        <v>422</v>
      </c>
    </row>
    <row r="138" spans="1:11">
      <c s="3" t="s" r="A138">
        <v>328</v>
      </c>
    </row>
    <row r="139" spans="1:11">
      <c s="4" t="s" r="A139">
        <v>372</v>
      </c>
      <c s="4" t="s" r="H139">
        <v>373</v>
      </c>
    </row>
    <row r="140" spans="1:11">
      <c s="4" t="s" r="A140">
        <v>423</v>
      </c>
    </row>
    <row r="141" spans="1:11">
      <c s="3" t="s" r="A141">
        <v>328</v>
      </c>
    </row>
    <row r="142" spans="1:11">
      <c s="4" t="s" r="A142">
        <v>331</v>
      </c>
      <c s="4" t="s" r="F142">
        <v>375</v>
      </c>
      <c s="4" t="s" r="H142">
        <v>375</v>
      </c>
    </row>
    <row r="143" spans="1:11">
      <c s="4" t="s" r="A143">
        <v>424</v>
      </c>
    </row>
    <row r="144" spans="1:11">
      <c s="3" t="s" r="A144">
        <v>328</v>
      </c>
    </row>
    <row r="145" spans="1:11">
      <c s="4" t="s" r="A145">
        <v>372</v>
      </c>
      <c s="4" t="s" r="H145">
        <v>425</v>
      </c>
    </row>
    <row r="146" spans="1:11">
      <c s="4" t="s" r="A146">
        <v>426</v>
      </c>
    </row>
    <row r="147" spans="1:11">
      <c s="3" t="s" r="A147">
        <v>328</v>
      </c>
    </row>
    <row r="148" spans="1:11">
      <c s="4" t="s" r="A148">
        <v>379</v>
      </c>
      <c s="4" t="s" r="H148">
        <v>380</v>
      </c>
    </row>
    <row r="149" spans="1:11">
      <c s="4" t="s" r="A149">
        <v>427</v>
      </c>
    </row>
    <row r="150" spans="1:11">
      <c s="3" t="s" r="A150">
        <v>328</v>
      </c>
    </row>
    <row r="151" spans="1:11">
      <c s="4" t="s" r="A151">
        <v>379</v>
      </c>
      <c s="4" t="s" r="H151">
        <v>382</v>
      </c>
    </row>
    <row r="152" spans="1:11">
      <c s="4" t="s" r="A152">
        <v>428</v>
      </c>
    </row>
    <row r="153" spans="1:11">
      <c s="3" t="s" r="A153">
        <v>328</v>
      </c>
    </row>
    <row r="154" spans="1:11">
      <c s="4" t="s" r="A154">
        <v>379</v>
      </c>
      <c s="4" t="s" r="H154">
        <v>384</v>
      </c>
    </row>
    <row r="155" spans="1:11">
      <c s="4" t="s" r="A155">
        <v>429</v>
      </c>
    </row>
    <row r="156" spans="1:11">
      <c s="3" t="s" r="A156">
        <v>328</v>
      </c>
    </row>
    <row r="157" spans="1:11">
      <c s="4" t="s" r="A157">
        <v>379</v>
      </c>
      <c s="4" t="s" r="H157">
        <v>401</v>
      </c>
    </row>
    <row r="158" spans="1:11">
      <c s="4" t="s" r="A158">
        <v>430</v>
      </c>
    </row>
    <row r="159" spans="1:11">
      <c s="3" t="s" r="A159">
        <v>328</v>
      </c>
    </row>
    <row r="160" spans="1:11">
      <c s="4" t="s" r="A160">
        <v>372</v>
      </c>
      <c s="4" t="s" r="H160">
        <v>386</v>
      </c>
    </row>
    <row r="161" spans="1:11">
      <c s="4" t="s" r="A161">
        <v>431</v>
      </c>
    </row>
    <row r="162" spans="1:11">
      <c s="3" t="s" r="A162">
        <v>328</v>
      </c>
    </row>
    <row r="163" spans="1:11">
      <c s="4" t="s" r="A163">
        <v>372</v>
      </c>
      <c s="4" t="s" r="H163">
        <v>370</v>
      </c>
    </row>
    <row r="164" spans="1:11">
      <c s="4" t="s" r="A164">
        <v>330</v>
      </c>
    </row>
    <row r="165" spans="1:11">
      <c s="3" t="s" r="A165">
        <v>328</v>
      </c>
    </row>
    <row r="166" spans="1:11">
      <c s="4" t="s" r="A166">
        <v>210</v>
      </c>
      <c s="4" t="s" r="H166">
        <v>211</v>
      </c>
    </row>
    <row r="167" spans="1:11">
      <c s="4" t="s" r="A167">
        <v>432</v>
      </c>
      <c s="4" t="s" r="H167">
        <v>433</v>
      </c>
    </row>
    <row r="168" spans="1:11">
      <c s="4" t="s" r="A168">
        <v>331</v>
      </c>
      <c s="4" t="s" r="F168">
        <v>332</v>
      </c>
      <c s="4" t="s" r="H168">
        <v>332</v>
      </c>
      <c s="4" t="s" r="K168">
        <v>332</v>
      </c>
    </row>
    <row r="169" spans="1:11">
      <c s="4" t="s" r="A169">
        <v>359</v>
      </c>
      <c s="5" t="n" r="B169">
        <v>8000000</v>
      </c>
      <c s="7" t="n" r="D169">
        <v>54000000</v>
      </c>
    </row>
    <row r="170" spans="1:11">
      <c s="4" t="s" r="A170">
        <v>354</v>
      </c>
      <c s="5" t="n" r="B170">
        <v>7000000</v>
      </c>
      <c s="5" t="n" r="D170">
        <v>46000000</v>
      </c>
    </row>
    <row r="171" spans="1:11">
      <c s="4" t="s" r="A171">
        <v>434</v>
      </c>
      <c s="7" t="n" r="B171">
        <v>1000000</v>
      </c>
      <c s="5" t="n" r="C171">
        <v>6000000</v>
      </c>
      <c s="5" t="n" r="D171">
        <v>8000000</v>
      </c>
    </row>
    <row r="172" spans="1:11">
      <c s="4" t="s" r="A172">
        <v>361</v>
      </c>
      <c s="5" t="n" r="D172">
        <v>1000000</v>
      </c>
    </row>
    <row r="173" spans="1:11">
      <c s="4" t="s" r="A173">
        <v>435</v>
      </c>
      <c s="7" t="n" r="H173">
        <v>9000000</v>
      </c>
      <c s="7" t="n" r="I173">
        <v>16000000</v>
      </c>
    </row>
    <row r="174" spans="1:11">
      <c s="4" t="s" r="A174">
        <v>36</v>
      </c>
      <c s="5" t="n" r="C174">
        <v>2000000</v>
      </c>
      <c s="5" t="n" r="D174">
        <v>0</v>
      </c>
    </row>
    <row r="175" spans="1:11">
      <c s="4" t="s" r="A175">
        <v>436</v>
      </c>
      <c s="7" t="n" r="C175">
        <v>4000000</v>
      </c>
      <c s="7" t="n" r="D175">
        <v>7000000</v>
      </c>
    </row>
    <row r="176" spans="1:11">
      <c s="4" t="s" r="A176">
        <v>437</v>
      </c>
    </row>
    <row r="177" spans="1:11">
      <c s="3" t="s" r="A177">
        <v>328</v>
      </c>
    </row>
    <row r="178" spans="1:11">
      <c s="4" t="s" r="A178">
        <v>331</v>
      </c>
      <c s="4" t="s" r="F178">
        <v>438</v>
      </c>
      <c s="4" t="s" r="H178">
        <v>438</v>
      </c>
    </row>
    <row r="179" spans="1:11">
      <c s="4" t="s" r="A179">
        <v>353</v>
      </c>
      <c s="7" t="n" r="F179">
        <v>9000000</v>
      </c>
      <c s="7" t="n" r="H179">
        <v>9000000</v>
      </c>
    </row>
    <row r="180" spans="1:11">
      <c s="4" t="s" r="A180">
        <v>439</v>
      </c>
      <c s="4" t="s" r="H180">
        <v>332</v>
      </c>
    </row>
    <row r="181" spans="1:11">
      <c s="4" t="s" r="A181">
        <v>440</v>
      </c>
      <c s="4" t="s" r="H181">
        <v>206</v>
      </c>
    </row>
    <row r="182" spans="1:11">
      <c s="4" t="s" r="A182">
        <v>441</v>
      </c>
      <c s="4" t="s" r="H182">
        <v>206</v>
      </c>
    </row>
    <row r="183" spans="1:11">
      <c s="4" t="s" r="A183">
        <v>442</v>
      </c>
    </row>
    <row r="184" spans="1:11">
      <c s="3" t="s" r="A184">
        <v>328</v>
      </c>
    </row>
    <row r="185" spans="1:11">
      <c s="4" t="s" r="A185">
        <v>443</v>
      </c>
      <c s="4" t="s" r="H185">
        <v>206</v>
      </c>
    </row>
    <row r="186" spans="1:11">
      <c s="4" t="s" r="A186">
        <v>444</v>
      </c>
      <c s="4" t="s" r="H186">
        <v>2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25"/>
    <col customWidth="1" max="3" min="3" width="21"/>
    <col customWidth="1" max="4" min="4" width="25"/>
    <col customWidth="1" max="5" min="5" width="21"/>
  </cols>
  <sheetData>
    <row r="1" spans="1:5">
      <c s="1" t="s" r="A1">
        <v>445</v>
      </c>
      <c s="2" t="s" r="B1">
        <v>23</v>
      </c>
      <c s="2" t="s" r="D1">
        <v>1</v>
      </c>
    </row>
    <row r="2" spans="1:5">
      <c s="2" t="s" r="B2">
        <v>446</v>
      </c>
      <c s="2" t="s" r="C2">
        <v>316</v>
      </c>
      <c s="2" t="s" r="D2">
        <v>446</v>
      </c>
      <c s="2" t="s" r="E2">
        <v>316</v>
      </c>
    </row>
    <row r="3" spans="1:5">
      <c s="3" t="s" r="A3">
        <v>447</v>
      </c>
    </row>
    <row r="4" spans="1:5">
      <c s="4" t="s" r="A4">
        <v>448</v>
      </c>
      <c s="7" t="n" r="B4">
        <v>3</v>
      </c>
      <c s="7" t="n" r="C4">
        <v>2</v>
      </c>
      <c s="7" t="n" r="D4">
        <v>9</v>
      </c>
      <c s="7" t="n" r="E4">
        <v>9</v>
      </c>
    </row>
    <row r="5" spans="1:5">
      <c s="4" t="s" r="A5">
        <v>449</v>
      </c>
    </row>
    <row r="6" spans="1:5">
      <c s="3" t="s" r="A6">
        <v>447</v>
      </c>
    </row>
    <row r="7" spans="1:5">
      <c s="4" t="s" r="A7">
        <v>450</v>
      </c>
      <c s="5" t="n" r="B7">
        <v>0</v>
      </c>
      <c s="5" t="n" r="C7">
        <v>1</v>
      </c>
      <c s="5" t="n" r="D7">
        <v>0</v>
      </c>
      <c s="5" t="n" r="E7">
        <v>1</v>
      </c>
    </row>
    <row r="8" spans="1:5">
      <c s="4" t="s" r="A8">
        <v>451</v>
      </c>
      <c s="5" t="n" r="B8">
        <v>5</v>
      </c>
      <c s="5" t="n" r="C8">
        <v>7</v>
      </c>
      <c s="5" t="n" r="D8">
        <v>18</v>
      </c>
      <c s="5" t="n" r="E8">
        <v>21</v>
      </c>
    </row>
    <row r="9" spans="1:5">
      <c s="4" t="s" r="A9">
        <v>452</v>
      </c>
      <c s="5" t="n" r="B9">
        <v>-7</v>
      </c>
      <c s="5" t="n" r="C9">
        <v>-10</v>
      </c>
      <c s="5" t="n" r="D9">
        <v>-23</v>
      </c>
      <c s="5" t="n" r="E9">
        <v>-28</v>
      </c>
    </row>
    <row r="10" spans="1:5">
      <c s="4" t="s" r="A10">
        <v>453</v>
      </c>
      <c s="5" t="n" r="B10">
        <v>1</v>
      </c>
      <c s="5" t="n" r="C10">
        <v>0</v>
      </c>
      <c s="5" t="n" r="D10">
        <v>4</v>
      </c>
      <c s="5" t="n" r="E10">
        <v>0</v>
      </c>
    </row>
    <row r="11" spans="1:5">
      <c s="4" t="s" r="A11">
        <v>268</v>
      </c>
      <c s="5" t="n" r="B11">
        <v>6</v>
      </c>
      <c s="5" t="n" r="C11">
        <v>0</v>
      </c>
      <c s="5" t="n" r="D11">
        <v>8</v>
      </c>
      <c s="5" t="n" r="E11">
        <v>1</v>
      </c>
    </row>
    <row r="12" spans="1:5">
      <c s="4" t="s" r="A12">
        <v>454</v>
      </c>
      <c s="7" t="n" r="B12">
        <v>5</v>
      </c>
      <c s="5" t="n" r="C12">
        <v>-2</v>
      </c>
      <c s="7" t="n" r="D12">
        <v>7</v>
      </c>
      <c s="5" t="n" r="E12">
        <v>-5</v>
      </c>
    </row>
    <row r="13" spans="1:5">
      <c s="4" t="s" r="A13">
        <v>455</v>
      </c>
    </row>
    <row r="14" spans="1:5">
      <c s="3" t="s" r="A14">
        <v>456</v>
      </c>
    </row>
    <row r="15" spans="1:5">
      <c s="4" t="s" r="A15">
        <v>457</v>
      </c>
      <c s="5" t="n" r="B15">
        <v>2</v>
      </c>
      <c s="5" t="n" r="D15">
        <v>2</v>
      </c>
    </row>
    <row r="16" spans="1:5">
      <c s="4" t="s" r="A16">
        <v>458</v>
      </c>
    </row>
    <row r="17" spans="1:5">
      <c s="3" t="s" r="A17">
        <v>447</v>
      </c>
    </row>
    <row r="18" spans="1:5">
      <c s="4" t="s" r="A18">
        <v>459</v>
      </c>
      <c s="7" t="n" r="B18">
        <v>2</v>
      </c>
      <c s="5" t="n" r="C18">
        <v>3</v>
      </c>
      <c s="7" t="n" r="D18">
        <v>4</v>
      </c>
      <c s="5" t="n" r="E18">
        <v>6</v>
      </c>
    </row>
    <row r="19" spans="1:5">
      <c s="4" t="s" r="A19">
        <v>460</v>
      </c>
    </row>
    <row r="20" spans="1:5">
      <c s="3" t="s" r="A20">
        <v>447</v>
      </c>
    </row>
    <row r="21" spans="1:5">
      <c s="4" t="s" r="A21">
        <v>313</v>
      </c>
      <c s="5" t="n" r="E21">
        <v>13</v>
      </c>
    </row>
    <row r="22" spans="1:5">
      <c s="4" t="s" r="A22">
        <v>461</v>
      </c>
    </row>
    <row r="23" spans="1:5">
      <c s="3" t="s" r="A23">
        <v>447</v>
      </c>
    </row>
    <row r="24" spans="1:5">
      <c s="4" t="s" r="A24">
        <v>313</v>
      </c>
      <c s="7" t="n" r="C24">
        <v>29</v>
      </c>
      <c s="7" t="n" r="E24">
        <v>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8</v>
      </c>
      <c s="2" t="s" r="B1">
        <v>2</v>
      </c>
      <c s="2" t="s" r="C1">
        <v>46</v>
      </c>
    </row>
    <row r="2" spans="1:3">
      <c s="3" t="s" r="A2">
        <v>79</v>
      </c>
    </row>
    <row r="3" spans="1:3">
      <c s="4" t="s" r="A3">
        <v>80</v>
      </c>
      <c s="7" t="n" r="B3">
        <v>29</v>
      </c>
      <c s="7" t="n" r="C3">
        <v>30</v>
      </c>
    </row>
    <row r="4" spans="1:3">
      <c s="3" t="s" r="A4">
        <v>71</v>
      </c>
    </row>
    <row r="5" spans="1:3">
      <c s="4" t="s" r="A5">
        <v>81</v>
      </c>
      <c s="10" t="n" r="B5">
        <v>0.001</v>
      </c>
      <c s="10" t="n" r="C5">
        <v>0.001</v>
      </c>
    </row>
    <row r="6" spans="1:3">
      <c s="4" t="s" r="A6">
        <v>82</v>
      </c>
      <c s="5" t="n" r="B6">
        <v>300000000</v>
      </c>
      <c s="5" t="n" r="C6">
        <v>300000000</v>
      </c>
    </row>
    <row r="7" spans="1:3">
      <c s="4" t="s" r="A7">
        <v>83</v>
      </c>
      <c s="5" t="n" r="B7">
        <v>17565811</v>
      </c>
      <c s="5" t="n" r="C7">
        <v>17608580</v>
      </c>
    </row>
    <row r="8" spans="1:3">
      <c s="4" t="s" r="A8">
        <v>84</v>
      </c>
      <c s="5" t="n" r="B8">
        <v>17565811</v>
      </c>
      <c s="5" t="n" r="C8">
        <v>176085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25"/>
    <col customWidth="1" max="7" min="7" width="14"/>
    <col customWidth="1" max="8" min="8" width="14"/>
  </cols>
  <sheetData>
    <row r="1" spans="1:8">
      <c s="1" t="s" r="A1">
        <v>462</v>
      </c>
      <c s="2" t="s" r="B1">
        <v>463</v>
      </c>
      <c s="2" t="s" r="C1">
        <v>464</v>
      </c>
      <c s="2" t="s" r="D1">
        <v>2</v>
      </c>
      <c s="2" t="s" r="E1">
        <v>24</v>
      </c>
      <c s="2" t="s" r="F1">
        <v>2</v>
      </c>
      <c s="2" t="s" r="G1">
        <v>24</v>
      </c>
      <c s="2" t="s" r="H1">
        <v>46</v>
      </c>
    </row>
    <row r="2" spans="1:8">
      <c s="3" t="s" r="A2">
        <v>179</v>
      </c>
    </row>
    <row r="3" spans="1:8">
      <c s="4" t="s" r="A3">
        <v>465</v>
      </c>
      <c s="5" t="n" r="F3">
        <v>30972</v>
      </c>
    </row>
    <row r="4" spans="1:8">
      <c s="4" t="s" r="A4">
        <v>466</v>
      </c>
      <c s="8" t="n" r="C4">
        <v>10.25</v>
      </c>
      <c s="8" t="n" r="F4">
        <v>8.25</v>
      </c>
    </row>
    <row r="5" spans="1:8">
      <c s="4" t="s" r="A5">
        <v>467</v>
      </c>
      <c s="7" t="n" r="D5">
        <v>2</v>
      </c>
      <c s="7" t="n" r="F5">
        <v>2</v>
      </c>
    </row>
    <row r="6" spans="1:8">
      <c s="4" t="s" r="A6">
        <v>468</v>
      </c>
      <c s="4" t="s" r="F6">
        <v>469</v>
      </c>
    </row>
    <row r="7" spans="1:8">
      <c s="4" t="s" r="A7">
        <v>470</v>
      </c>
      <c s="5" t="n" r="D7">
        <v>-2</v>
      </c>
      <c s="7" t="n" r="E7">
        <v>2</v>
      </c>
      <c s="7" t="n" r="F7">
        <v>-2</v>
      </c>
      <c s="7" t="n" r="G7">
        <v>5</v>
      </c>
    </row>
    <row r="8" spans="1:8">
      <c s="4" t="s" r="A8">
        <v>471</v>
      </c>
      <c s="7" t="n" r="B8">
        <v>2290</v>
      </c>
    </row>
    <row r="9" spans="1:8">
      <c s="4" t="s" r="A9">
        <v>472</v>
      </c>
      <c s="4" t="s" r="B9">
        <v>473</v>
      </c>
    </row>
    <row r="10" spans="1:8">
      <c s="4" t="s" r="A10">
        <v>93</v>
      </c>
      <c s="7" t="n" r="D10">
        <v>1</v>
      </c>
      <c s="7" t="n" r="E10">
        <v>0</v>
      </c>
      <c s="7" t="n" r="F10">
        <v>2</v>
      </c>
      <c s="7" t="n" r="G10">
        <v>2</v>
      </c>
    </row>
    <row r="11" spans="1:8">
      <c s="4" t="s" r="A11">
        <v>474</v>
      </c>
    </row>
    <row r="12" spans="1:8">
      <c s="3" t="s" r="A12">
        <v>179</v>
      </c>
    </row>
    <row r="13" spans="1:8">
      <c s="4" t="s" r="A13">
        <v>465</v>
      </c>
      <c s="5" t="n" r="B13">
        <v>271000</v>
      </c>
    </row>
    <row r="14" spans="1:8">
      <c s="4" t="s" r="A14">
        <v>466</v>
      </c>
      <c s="8" t="n" r="B14">
        <v>7.54</v>
      </c>
    </row>
    <row r="15" spans="1:8">
      <c s="4" t="s" r="A15">
        <v>475</v>
      </c>
    </row>
    <row r="16" spans="1:8">
      <c s="3" t="s" r="A16">
        <v>179</v>
      </c>
    </row>
    <row r="17" spans="1:8">
      <c s="4" t="s" r="A17">
        <v>476</v>
      </c>
      <c s="5" t="n" r="D17">
        <v>1264911</v>
      </c>
      <c s="5" t="n" r="F17">
        <v>1264911</v>
      </c>
    </row>
    <row r="18" spans="1:8">
      <c s="4" t="s" r="A18">
        <v>477</v>
      </c>
    </row>
    <row r="19" spans="1:8">
      <c s="3" t="s" r="A19">
        <v>179</v>
      </c>
    </row>
    <row r="20" spans="1:8">
      <c s="4" t="s" r="A20">
        <v>478</v>
      </c>
      <c s="4" t="s" r="F20">
        <v>401</v>
      </c>
    </row>
    <row r="21" spans="1:8">
      <c s="4" t="s" r="A21">
        <v>479</v>
      </c>
      <c s="4" t="s" r="F21">
        <v>469</v>
      </c>
    </row>
    <row r="22" spans="1:8">
      <c s="4" t="s" r="A22">
        <v>480</v>
      </c>
      <c s="5" t="n" r="D22">
        <v>143321</v>
      </c>
      <c s="5" t="n" r="F22">
        <v>143321</v>
      </c>
      <c s="5" t="n" r="H22">
        <v>213246</v>
      </c>
    </row>
    <row r="23" spans="1:8">
      <c s="4" t="s" r="A23">
        <v>481</v>
      </c>
    </row>
    <row r="24" spans="1:8">
      <c s="3" t="s" r="A24">
        <v>179</v>
      </c>
    </row>
    <row r="25" spans="1:8">
      <c s="4" t="s" r="A25">
        <v>478</v>
      </c>
      <c s="4" t="s" r="F25">
        <v>401</v>
      </c>
    </row>
    <row r="26" spans="1:8">
      <c s="4" t="s" r="A26">
        <v>479</v>
      </c>
      <c s="4" t="s" r="F26">
        <v>469</v>
      </c>
    </row>
    <row r="27" spans="1:8">
      <c s="4" t="s" r="A27">
        <v>482</v>
      </c>
      <c s="4" t="s" r="F27">
        <v>483</v>
      </c>
    </row>
    <row r="28" spans="1:8">
      <c s="4" t="s" r="A28">
        <v>484</v>
      </c>
      <c s="4" t="s" r="F28">
        <v>485</v>
      </c>
    </row>
    <row r="29" spans="1:8">
      <c s="4" t="s" r="A29">
        <v>486</v>
      </c>
      <c s="4" t="s" r="F29">
        <v>487</v>
      </c>
    </row>
    <row r="30" spans="1:8">
      <c s="4" t="s" r="A30">
        <v>188</v>
      </c>
    </row>
    <row r="31" spans="1:8">
      <c s="3" t="s" r="A31">
        <v>179</v>
      </c>
    </row>
    <row r="32" spans="1:8">
      <c s="4" t="s" r="A32">
        <v>93</v>
      </c>
      <c s="7" t="n" r="D32">
        <v>1</v>
      </c>
      <c s="7" t="n" r="F32">
        <v>1</v>
      </c>
    </row>
    <row r="33" spans="1:8">
      <c s="4" t="s" r="A33">
        <v>488</v>
      </c>
      <c s="7" t="n" r="D33">
        <v>1</v>
      </c>
      <c s="7" t="n" r="F33">
        <v>1</v>
      </c>
    </row>
    <row r="34" spans="1:8">
      <c s="4" t="s" r="A34">
        <v>486</v>
      </c>
      <c s="4" t="s" r="B34">
        <v>489</v>
      </c>
      <c s="4" t="s" r="F34">
        <v>490</v>
      </c>
    </row>
    <row r="35" spans="1:8">
      <c s="4" t="s" r="A35">
        <v>491</v>
      </c>
    </row>
    <row r="36" spans="1:8">
      <c s="3" t="s" r="A36">
        <v>179</v>
      </c>
    </row>
    <row r="37" spans="1:8">
      <c s="4" t="s" r="A37">
        <v>476</v>
      </c>
      <c s="5" t="n" r="B37">
        <v>700000</v>
      </c>
    </row>
    <row r="38" spans="1:8">
      <c s="4" t="s" r="A38">
        <v>492</v>
      </c>
      <c s="4" t="s" r="B38">
        <v>493</v>
      </c>
    </row>
    <row r="39" spans="1:8">
      <c s="4" t="s" r="A39">
        <v>480</v>
      </c>
      <c s="5" t="n" r="D39">
        <v>640000</v>
      </c>
      <c s="5" t="n" r="F39">
        <v>640000</v>
      </c>
    </row>
    <row r="40" spans="1:8">
      <c s="4" t="s" r="A40">
        <v>494</v>
      </c>
    </row>
    <row r="41" spans="1:8">
      <c s="3" t="s" r="A41">
        <v>179</v>
      </c>
    </row>
    <row r="42" spans="1:8">
      <c s="4" t="s" r="A42">
        <v>480</v>
      </c>
      <c s="5" t="n" r="D42">
        <v>33590</v>
      </c>
      <c s="5" t="n" r="F42">
        <v>335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t="s" r="A1">
        <v>495</v>
      </c>
      <c s="2" t="s" r="B1">
        <v>1</v>
      </c>
    </row>
    <row r="2" spans="1:2">
      <c s="2" t="s" r="B2">
        <v>496</v>
      </c>
    </row>
    <row r="3" spans="1:2">
      <c s="3" t="s" r="A3">
        <v>497</v>
      </c>
    </row>
    <row r="4" spans="1:2">
      <c s="4" t="s" r="A4">
        <v>498</v>
      </c>
      <c s="5" t="n" r="B4">
        <v>213246</v>
      </c>
    </row>
    <row r="5" spans="1:2">
      <c s="4" t="s" r="A5">
        <v>499</v>
      </c>
      <c s="5" t="n" r="B5">
        <v>0</v>
      </c>
    </row>
    <row r="6" spans="1:2">
      <c s="4" t="s" r="A6">
        <v>500</v>
      </c>
      <c s="5" t="n" r="B6">
        <v>-8511</v>
      </c>
    </row>
    <row r="7" spans="1:2">
      <c s="4" t="s" r="A7">
        <v>501</v>
      </c>
      <c s="5" t="n" r="B7">
        <v>-61414</v>
      </c>
    </row>
    <row r="8" spans="1:2">
      <c s="4" t="s" r="A8">
        <v>498</v>
      </c>
      <c s="5" t="n" r="B8">
        <v>143321</v>
      </c>
    </row>
    <row r="9" spans="1:2">
      <c s="3" t="s" r="A9">
        <v>502</v>
      </c>
    </row>
    <row r="10" spans="1:2">
      <c s="4" t="s" r="A10">
        <v>503</v>
      </c>
      <c s="8" t="n" r="B10">
        <v>10.01</v>
      </c>
    </row>
    <row r="11" spans="1:2">
      <c s="4" t="s" r="A11">
        <v>504</v>
      </c>
      <c s="5" t="n" r="B11">
        <v>0</v>
      </c>
    </row>
    <row r="12" spans="1:2">
      <c s="4" t="s" r="A12">
        <v>505</v>
      </c>
      <c s="12" t="n" r="B12">
        <v>10.55</v>
      </c>
    </row>
    <row r="13" spans="1:2">
      <c s="4" t="s" r="A13">
        <v>506</v>
      </c>
      <c s="12" t="n" r="B13">
        <v>10.01</v>
      </c>
    </row>
    <row r="14" spans="1:2">
      <c s="4" t="s" r="A14">
        <v>503</v>
      </c>
      <c s="7" t="n" r="B14">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s="1" t="s" r="A1">
        <v>507</v>
      </c>
      <c s="2" t="s" r="B1">
        <v>1</v>
      </c>
    </row>
    <row r="2" spans="1:2">
      <c s="2" t="s" r="B2">
        <v>508</v>
      </c>
    </row>
    <row r="3" spans="1:2">
      <c s="3" t="s" r="A3">
        <v>179</v>
      </c>
    </row>
    <row r="4" spans="1:2">
      <c s="4" t="s" r="A4">
        <v>509</v>
      </c>
      <c s="8" t="n" r="B4">
        <v>4.5</v>
      </c>
    </row>
    <row r="5" spans="1:2">
      <c s="4" t="s" r="A5">
        <v>510</v>
      </c>
      <c s="4" t="s" r="B5">
        <v>511</v>
      </c>
    </row>
    <row r="6" spans="1:2">
      <c s="4" t="s" r="A6">
        <v>512</v>
      </c>
      <c s="4" t="s" r="B6">
        <v>513</v>
      </c>
    </row>
    <row r="7" spans="1:2">
      <c s="4" t="s" r="A7">
        <v>514</v>
      </c>
      <c s="4" t="s" r="B7">
        <v>515</v>
      </c>
    </row>
    <row r="8" spans="1:2">
      <c s="4" t="s" r="A8">
        <v>486</v>
      </c>
      <c s="4" t="s" r="B8">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5"/>
  </cols>
  <sheetData>
    <row r="1" spans="1:4">
      <c s="1" t="s" r="A1">
        <v>516</v>
      </c>
      <c s="2" t="s" r="B1">
        <v>464</v>
      </c>
      <c s="2" t="s" r="C1">
        <v>2</v>
      </c>
      <c s="2" t="s" r="D1">
        <v>46</v>
      </c>
    </row>
    <row r="2" spans="1:4">
      <c s="3" t="s" r="A2">
        <v>517</v>
      </c>
    </row>
    <row r="3" spans="1:4">
      <c s="4" t="s" r="A3">
        <v>518</v>
      </c>
      <c s="5" t="n" r="C3">
        <v>909799</v>
      </c>
    </row>
    <row r="4" spans="1:4">
      <c s="4" t="s" r="A4">
        <v>519</v>
      </c>
      <c s="5" t="n" r="C4">
        <v>30972</v>
      </c>
    </row>
    <row r="5" spans="1:4">
      <c s="4" t="s" r="A5">
        <v>520</v>
      </c>
      <c s="5" t="n" r="C5">
        <v>0</v>
      </c>
    </row>
    <row r="6" spans="1:4">
      <c s="4" t="s" r="A6">
        <v>521</v>
      </c>
      <c s="5" t="n" r="C6">
        <v>-358733</v>
      </c>
    </row>
    <row r="7" spans="1:4">
      <c s="4" t="s" r="A7">
        <v>522</v>
      </c>
      <c s="5" t="n" r="C7">
        <v>582038</v>
      </c>
      <c s="5" t="n" r="D7">
        <v>909799</v>
      </c>
    </row>
    <row r="8" spans="1:4">
      <c s="3" t="s" r="A8">
        <v>523</v>
      </c>
    </row>
    <row r="9" spans="1:4">
      <c s="4" t="s" r="A9">
        <v>518</v>
      </c>
      <c s="8" t="n" r="C9">
        <v>9.17</v>
      </c>
    </row>
    <row r="10" spans="1:4">
      <c s="4" t="s" r="A10">
        <v>519</v>
      </c>
      <c s="8" t="n" r="B10">
        <v>10.25</v>
      </c>
      <c s="12" t="n" r="C10">
        <v>8.25</v>
      </c>
    </row>
    <row r="11" spans="1:4">
      <c s="4" t="s" r="A11">
        <v>520</v>
      </c>
      <c s="5" t="n" r="C11">
        <v>0</v>
      </c>
    </row>
    <row r="12" spans="1:4">
      <c s="4" t="s" r="A12">
        <v>521</v>
      </c>
      <c s="12" t="n" r="C12">
        <v>10.11</v>
      </c>
    </row>
    <row r="13" spans="1:4">
      <c s="4" t="s" r="A13">
        <v>522</v>
      </c>
      <c s="8" t="n" r="C13">
        <v>8.539999999999999</v>
      </c>
      <c s="8" t="n" r="D13">
        <v>9.17</v>
      </c>
    </row>
    <row r="14" spans="1:4">
      <c s="3" t="s" r="A14">
        <v>524</v>
      </c>
    </row>
    <row r="15" spans="1:4">
      <c s="4" t="s" r="A15">
        <v>518</v>
      </c>
      <c s="4" t="s" r="C15">
        <v>525</v>
      </c>
      <c s="4" t="s" r="D15">
        <v>526</v>
      </c>
    </row>
    <row r="16" spans="1:4">
      <c s="4" t="s" r="A16">
        <v>519</v>
      </c>
      <c s="4" t="s" r="C16">
        <v>483</v>
      </c>
    </row>
    <row r="17" spans="1:4">
      <c s="4" t="s" r="A17">
        <v>521</v>
      </c>
      <c s="4" t="s" r="C17">
        <v>527</v>
      </c>
    </row>
    <row r="18" spans="1:4">
      <c s="4" t="s" r="A18">
        <v>522</v>
      </c>
      <c s="4" t="s" r="C18">
        <v>525</v>
      </c>
      <c s="4" t="s" r="D18">
        <v>526</v>
      </c>
    </row>
    <row r="19" spans="1:4">
      <c s="4" t="s" r="A19">
        <v>528</v>
      </c>
      <c s="7" t="n" r="C19">
        <v>0</v>
      </c>
      <c s="7" t="n" r="D19">
        <v>4087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29</v>
      </c>
      <c s="2" t="s" r="B1">
        <v>23</v>
      </c>
      <c s="2" t="s" r="D1">
        <v>1</v>
      </c>
    </row>
    <row r="2" spans="1:5">
      <c s="2" t="s" r="B2">
        <v>2</v>
      </c>
      <c s="2" t="s" r="C2">
        <v>24</v>
      </c>
      <c s="2" t="s" r="D2">
        <v>2</v>
      </c>
      <c s="2" t="s" r="E2">
        <v>24</v>
      </c>
    </row>
    <row r="3" spans="1:5">
      <c s="3" t="s" r="A3">
        <v>138</v>
      </c>
    </row>
    <row r="4" spans="1:5">
      <c s="4" t="s" r="A4">
        <v>93</v>
      </c>
      <c s="7" t="n" r="B4">
        <v>1</v>
      </c>
      <c s="7" t="n" r="C4">
        <v>0</v>
      </c>
      <c s="7" t="n" r="D4">
        <v>2</v>
      </c>
      <c s="7" t="n" r="E4">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s="1" t="s" r="A1">
        <v>530</v>
      </c>
      <c s="2" t="s" r="B1">
        <v>463</v>
      </c>
      <c s="2" t="s" r="C1">
        <v>2</v>
      </c>
    </row>
    <row r="2" spans="1:3">
      <c s="3" t="s" r="A2">
        <v>179</v>
      </c>
    </row>
    <row r="3" spans="1:3">
      <c s="4" t="s" r="A3">
        <v>531</v>
      </c>
      <c s="7" t="n" r="B3">
        <v>12</v>
      </c>
      <c s="7" t="n" r="C3">
        <v>1</v>
      </c>
    </row>
    <row r="4" spans="1:3">
      <c s="4" t="s" r="A4">
        <v>512</v>
      </c>
      <c s="4" t="s" r="B4">
        <v>532</v>
      </c>
      <c s="4" t="s" r="C4">
        <v>533</v>
      </c>
    </row>
    <row r="5" spans="1:3">
      <c s="4" t="s" r="A5">
        <v>486</v>
      </c>
      <c s="4" t="s" r="B5">
        <v>489</v>
      </c>
      <c s="4" t="s" r="C5">
        <v>490</v>
      </c>
    </row>
    <row r="6" spans="1:3">
      <c s="4" t="s" r="A6">
        <v>510</v>
      </c>
      <c s="4" t="s" r="B6">
        <v>511</v>
      </c>
      <c s="4" t="s" r="C6">
        <v>511</v>
      </c>
    </row>
    <row r="7" spans="1:3">
      <c s="4" t="s" r="A7">
        <v>514</v>
      </c>
      <c s="4" t="s" r="B7">
        <v>534</v>
      </c>
      <c s="4" t="s" r="C7">
        <v>5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s="1" t="s" r="A1">
        <v>536</v>
      </c>
      <c s="2" t="s" r="B1">
        <v>23</v>
      </c>
      <c s="2" t="s" r="D1">
        <v>1</v>
      </c>
      <c s="2" t="s" r="F1">
        <v>537</v>
      </c>
    </row>
    <row r="2" spans="1:7">
      <c s="2" t="s" r="B2">
        <v>2</v>
      </c>
      <c s="2" t="s" r="C2">
        <v>24</v>
      </c>
      <c s="2" t="s" r="D2">
        <v>2</v>
      </c>
      <c s="2" t="s" r="E2">
        <v>24</v>
      </c>
      <c s="2" t="s" r="F2">
        <v>538</v>
      </c>
      <c s="2" t="s" r="G2">
        <v>46</v>
      </c>
    </row>
    <row r="3" spans="1:7">
      <c s="3" t="s" r="A3">
        <v>539</v>
      </c>
    </row>
    <row r="4" spans="1:7">
      <c s="4" t="s" r="A4">
        <v>540</v>
      </c>
      <c s="7" t="n" r="B4">
        <v>17</v>
      </c>
      <c s="7" t="n" r="C4">
        <v>3</v>
      </c>
      <c s="7" t="n" r="D4">
        <v>19</v>
      </c>
      <c s="7" t="n" r="E4">
        <v>4</v>
      </c>
    </row>
    <row r="5" spans="1:7">
      <c s="4" t="s" r="A5">
        <v>541</v>
      </c>
      <c s="4" t="s" r="D5">
        <v>542</v>
      </c>
      <c s="4" t="s" r="E5">
        <v>386</v>
      </c>
    </row>
    <row r="6" spans="1:7">
      <c s="4" t="s" r="A6">
        <v>543</v>
      </c>
      <c s="4" t="s" r="D6">
        <v>544</v>
      </c>
    </row>
    <row r="7" spans="1:7">
      <c s="4" t="s" r="A7">
        <v>545</v>
      </c>
      <c s="4" t="s" r="G7">
        <v>546</v>
      </c>
    </row>
    <row r="8" spans="1:7">
      <c s="4" t="s" r="A8">
        <v>547</v>
      </c>
    </row>
    <row r="9" spans="1:7">
      <c s="3" t="s" r="A9">
        <v>539</v>
      </c>
    </row>
    <row r="10" spans="1:7">
      <c s="4" t="s" r="A10">
        <v>541</v>
      </c>
      <c s="4" t="s" r="F10">
        <v>548</v>
      </c>
    </row>
    <row r="11" spans="1:7">
      <c s="4" t="s" r="A11">
        <v>549</v>
      </c>
    </row>
    <row r="12" spans="1:7">
      <c s="3" t="s" r="A12">
        <v>539</v>
      </c>
    </row>
    <row r="13" spans="1:7">
      <c s="4" t="s" r="A13">
        <v>540</v>
      </c>
      <c s="7" t="n" r="B13">
        <v>8</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t="s" r="A1">
        <v>85</v>
      </c>
      <c s="2" t="s" r="B1">
        <v>1</v>
      </c>
    </row>
    <row r="2" spans="1:3">
      <c s="2" t="s" r="B2">
        <v>2</v>
      </c>
      <c s="2" t="s" r="C2">
        <v>24</v>
      </c>
    </row>
    <row r="3" spans="1:3">
      <c s="3" t="s" r="A3">
        <v>86</v>
      </c>
    </row>
    <row r="4" spans="1:3">
      <c s="4" t="s" r="A4">
        <v>87</v>
      </c>
      <c s="7" t="n" r="B4">
        <v>-168</v>
      </c>
      <c s="7" t="n" r="C4">
        <v>-226</v>
      </c>
    </row>
    <row r="5" spans="1:3">
      <c s="3" t="s" r="A5">
        <v>88</v>
      </c>
    </row>
    <row r="6" spans="1:3">
      <c s="4" t="s" r="A6">
        <v>31</v>
      </c>
      <c s="5" t="n" r="B6">
        <v>310</v>
      </c>
      <c s="5" t="n" r="C6">
        <v>483</v>
      </c>
    </row>
    <row r="7" spans="1:3">
      <c s="4" t="s" r="A7">
        <v>89</v>
      </c>
      <c s="5" t="n" r="B7">
        <v>-14</v>
      </c>
      <c s="5" t="n" r="C7">
        <v>-4</v>
      </c>
    </row>
    <row r="8" spans="1:3">
      <c s="4" t="s" r="A8">
        <v>90</v>
      </c>
      <c s="5" t="n" r="B8">
        <v>0</v>
      </c>
      <c s="5" t="n" r="C8">
        <v>-6</v>
      </c>
    </row>
    <row r="9" spans="1:3">
      <c s="4" t="s" r="A9">
        <v>91</v>
      </c>
      <c s="5" t="n" r="B9">
        <v>15</v>
      </c>
      <c s="5" t="n" r="C9">
        <v>20</v>
      </c>
    </row>
    <row r="10" spans="1:3">
      <c s="4" t="s" r="A10">
        <v>92</v>
      </c>
      <c s="5" t="n" r="B10">
        <v>82</v>
      </c>
      <c s="5" t="n" r="C10">
        <v>69</v>
      </c>
    </row>
    <row r="11" spans="1:3">
      <c s="4" t="s" r="A11">
        <v>93</v>
      </c>
      <c s="5" t="n" r="B11">
        <v>2</v>
      </c>
      <c s="5" t="n" r="C11">
        <v>2</v>
      </c>
    </row>
    <row r="12" spans="1:3">
      <c s="4" t="s" r="A12">
        <v>94</v>
      </c>
      <c s="5" t="n" r="B12">
        <v>7</v>
      </c>
      <c s="5" t="n" r="C12">
        <v>-5</v>
      </c>
    </row>
    <row r="13" spans="1:3">
      <c s="4" t="s" r="A13">
        <v>95</v>
      </c>
      <c s="5" t="n" r="B13">
        <v>0</v>
      </c>
      <c s="5" t="n" r="C13">
        <v>-42</v>
      </c>
    </row>
    <row r="14" spans="1:3">
      <c s="4" t="s" r="A14">
        <v>36</v>
      </c>
      <c s="5" t="n" r="B14">
        <v>-1</v>
      </c>
      <c s="5" t="n" r="C14">
        <v>-2</v>
      </c>
    </row>
    <row r="15" spans="1:3">
      <c s="3" t="s" r="A15">
        <v>96</v>
      </c>
    </row>
    <row r="16" spans="1:3">
      <c s="4" t="s" r="A16">
        <v>97</v>
      </c>
      <c s="5" t="n" r="B16">
        <v>12</v>
      </c>
      <c s="5" t="n" r="C16">
        <v>47</v>
      </c>
    </row>
    <row r="17" spans="1:3">
      <c s="4" t="s" r="A17">
        <v>50</v>
      </c>
      <c s="5" t="n" r="B17">
        <v>40</v>
      </c>
      <c s="5" t="n" r="C17">
        <v>24</v>
      </c>
    </row>
    <row r="18" spans="1:3">
      <c s="4" t="s" r="A18">
        <v>98</v>
      </c>
      <c s="5" t="n" r="B18">
        <v>3</v>
      </c>
      <c s="5" t="n" r="C18">
        <v>8</v>
      </c>
    </row>
    <row r="19" spans="1:3">
      <c s="4" t="s" r="A19">
        <v>62</v>
      </c>
      <c s="5" t="n" r="B19">
        <v>-86</v>
      </c>
      <c s="5" t="n" r="C19">
        <v>-60</v>
      </c>
    </row>
    <row r="20" spans="1:3">
      <c s="4" t="s" r="A20">
        <v>99</v>
      </c>
      <c s="5" t="n" r="B20">
        <v>-3</v>
      </c>
      <c s="5" t="n" r="C20">
        <v>-3</v>
      </c>
    </row>
    <row r="21" spans="1:3">
      <c s="4" t="s" r="A21">
        <v>100</v>
      </c>
      <c s="5" t="n" r="B21">
        <v>199</v>
      </c>
      <c s="5" t="n" r="C21">
        <v>305</v>
      </c>
    </row>
    <row r="22" spans="1:3">
      <c s="3" t="s" r="A22">
        <v>101</v>
      </c>
    </row>
    <row r="23" spans="1:3">
      <c s="4" t="s" r="A23">
        <v>102</v>
      </c>
      <c s="5" t="n" r="B23">
        <v>-11</v>
      </c>
      <c s="5" t="n" r="C23">
        <v>-15</v>
      </c>
    </row>
    <row r="24" spans="1:3">
      <c s="4" t="s" r="A24">
        <v>103</v>
      </c>
      <c s="5" t="n" r="B24">
        <v>5</v>
      </c>
      <c s="5" t="n" r="C24">
        <v>0</v>
      </c>
    </row>
    <row r="25" spans="1:3">
      <c s="4" t="s" r="A25">
        <v>104</v>
      </c>
      <c s="5" t="n" r="B25">
        <v>-6</v>
      </c>
      <c s="5" t="n" r="C25">
        <v>-15</v>
      </c>
    </row>
    <row r="26" spans="1:3">
      <c s="3" t="s" r="A26">
        <v>105</v>
      </c>
    </row>
    <row r="27" spans="1:3">
      <c s="4" t="s" r="A27">
        <v>106</v>
      </c>
      <c s="5" t="n" r="B27">
        <v>-167</v>
      </c>
      <c s="5" t="n" r="C27">
        <v>-300</v>
      </c>
    </row>
    <row r="28" spans="1:3">
      <c s="4" t="s" r="A28">
        <v>107</v>
      </c>
      <c s="5" t="n" r="B28">
        <v>-5</v>
      </c>
      <c s="5" t="n" r="C28">
        <v>-1</v>
      </c>
    </row>
    <row r="29" spans="1:3">
      <c s="4" t="s" r="A29">
        <v>108</v>
      </c>
      <c s="5" t="n" r="B29">
        <v>-172</v>
      </c>
      <c s="5" t="n" r="C29">
        <v>-301</v>
      </c>
    </row>
    <row r="30" spans="1:3">
      <c s="4" t="s" r="A30">
        <v>109</v>
      </c>
      <c s="5" t="n" r="B30">
        <v>21</v>
      </c>
      <c s="5" t="n" r="C30">
        <v>-11</v>
      </c>
    </row>
    <row r="31" spans="1:3">
      <c s="4" t="s" r="A31">
        <v>110</v>
      </c>
      <c s="5" t="n" r="B31">
        <v>171</v>
      </c>
      <c s="5" t="n" r="C31">
        <v>156</v>
      </c>
    </row>
    <row r="32" spans="1:3">
      <c s="4" t="s" r="A32">
        <v>111</v>
      </c>
      <c s="5" t="n" r="B32">
        <v>192</v>
      </c>
      <c s="5" t="n" r="C32">
        <v>145</v>
      </c>
    </row>
    <row r="33" spans="1:3">
      <c s="3" t="s" r="A33">
        <v>112</v>
      </c>
    </row>
    <row r="34" spans="1:3">
      <c s="4" t="s" r="A34">
        <v>113</v>
      </c>
      <c s="5" t="n" r="B34">
        <v>177</v>
      </c>
      <c s="5" t="n" r="C34">
        <v>209</v>
      </c>
    </row>
    <row r="35" spans="1:3">
      <c s="4" t="s" r="A35">
        <v>114</v>
      </c>
      <c s="7" t="n" r="B35">
        <v>7</v>
      </c>
      <c s="7" t="n" r="C35">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15</v>
      </c>
      <c s="2" t="s" r="B1">
        <v>1</v>
      </c>
    </row>
    <row r="2" spans="1:2">
      <c s="2" t="s" r="B2">
        <v>2</v>
      </c>
    </row>
    <row r="3" spans="1:2">
      <c s="3" t="s" r="A3">
        <v>116</v>
      </c>
    </row>
    <row r="4" spans="1:2">
      <c s="4" t="s" r="A4">
        <v>115</v>
      </c>
      <c s="4" t="s"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18</v>
      </c>
      <c s="2" t="s" r="B1">
        <v>1</v>
      </c>
    </row>
    <row r="2" spans="1:2">
      <c s="2" t="s" r="B2">
        <v>2</v>
      </c>
    </row>
    <row r="3" spans="1:2">
      <c s="3" t="s" r="A3">
        <v>119</v>
      </c>
    </row>
    <row r="4" spans="1:2">
      <c s="4" t="s" r="A4">
        <v>118</v>
      </c>
      <c s="4" t="s"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21</v>
      </c>
      <c s="2" t="s" r="B1">
        <v>1</v>
      </c>
    </row>
    <row r="2" spans="1:2">
      <c s="2" t="s" r="B2">
        <v>2</v>
      </c>
    </row>
    <row r="3" spans="1:2">
      <c s="3" t="s" r="A3">
        <v>119</v>
      </c>
    </row>
    <row r="4" spans="1:2">
      <c s="4" t="s" r="A4">
        <v>121</v>
      </c>
      <c s="4" t="s"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23</v>
      </c>
      <c s="2" t="s" r="B1">
        <v>1</v>
      </c>
    </row>
    <row r="2" spans="1:2">
      <c s="2" t="s" r="B2">
        <v>2</v>
      </c>
    </row>
    <row r="3" spans="1:2">
      <c s="3" t="s" r="A3">
        <v>124</v>
      </c>
    </row>
    <row r="4" spans="1:2">
      <c s="4" t="s" r="A4">
        <v>123</v>
      </c>
      <c s="4" t="s"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Comp</vt:lpstr>
      <vt:lpstr>Consolidated Balance Sheets (Un</vt:lpstr>
      <vt:lpstr>Consolidated Balance Sheets (U4</vt:lpstr>
      <vt:lpstr>Consolidated Statements of Cash</vt:lpstr>
      <vt:lpstr>Business and Basis of Presentat</vt:lpstr>
      <vt:lpstr>Merger</vt:lpstr>
      <vt:lpstr>Business Transformation Costs</vt:lpstr>
      <vt:lpstr>Earnings (Loss) Per Share</vt:lpstr>
      <vt:lpstr>Additional Financial Informatio</vt:lpstr>
      <vt:lpstr>Goodwill and Intangible Assets</vt:lpstr>
      <vt:lpstr>Debt Obligations</vt:lpstr>
      <vt:lpstr>Employee Benefits</vt:lpstr>
      <vt:lpstr>Long-Term Incentive Compensatio</vt:lpstr>
      <vt:lpstr>Income Taxes</vt:lpstr>
      <vt:lpstr>Contingencies</vt:lpstr>
      <vt:lpstr>Business and Basis of Present17</vt:lpstr>
      <vt:lpstr>Business Transformation Costs (</vt:lpstr>
      <vt:lpstr>Earnings (Loss) Per Share (Tabl</vt:lpstr>
      <vt:lpstr>Additional Financial Informat20</vt:lpstr>
      <vt:lpstr>Goodwill and Intangible Assets </vt:lpstr>
      <vt:lpstr>Debt Obligations (Tables)</vt:lpstr>
      <vt:lpstr>Employee Benefits (Tables)</vt:lpstr>
      <vt:lpstr>Long-Term Incentive Compensat24</vt:lpstr>
      <vt:lpstr>Business and Basis of Present25</vt:lpstr>
      <vt:lpstr>Merger (Details)</vt:lpstr>
      <vt:lpstr>Business Transformation Costs27</vt:lpstr>
      <vt:lpstr>Earnings (Loss) Per Share - Sch</vt:lpstr>
      <vt:lpstr>Earnings (Loss) Per Share - Add</vt:lpstr>
      <vt:lpstr>Additional Financial Informat30</vt:lpstr>
      <vt:lpstr>Additional Financial Informat31</vt:lpstr>
      <vt:lpstr>Additional Financial Informat32</vt:lpstr>
      <vt:lpstr>Additional Financial Informat33</vt:lpstr>
      <vt:lpstr>Additional Financial Informat34</vt:lpstr>
      <vt:lpstr>Additional Financial Informat35</vt:lpstr>
      <vt:lpstr>Goodwill and Intangible Asset36</vt:lpstr>
      <vt:lpstr>Debt Obligations - Schedule of </vt:lpstr>
      <vt:lpstr>Debt Obligations - Additional I</vt:lpstr>
      <vt:lpstr>Employee Benefits (Details)</vt:lpstr>
      <vt:lpstr>Long-Term Incentive Compensat40</vt:lpstr>
      <vt:lpstr>Long-Term Incentive Compensat41</vt:lpstr>
      <vt:lpstr>Long-Term Incentive Compensat42</vt:lpstr>
      <vt:lpstr>Long-Term Incentive Compensat43</vt:lpstr>
      <vt:lpstr>Long-Term Incentive Compensat44</vt:lpstr>
      <vt:lpstr>Long-Term Incentive Compensat45</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7:33Z</dcterms:created>
  <dcterms:modified xmlns:dcterms="http://purl.org/dc/terms/" xmlns:xsi="http://www.w3.org/2001/XMLSchema-instance" xsi:type="dcterms:W3CDTF">2015-11-06T17:17:33Z</dcterms:modified>
  <dc:title xmlns:dc="http://purl.org/dc/elements/1.1/">Untitled</dc:title>
  <dc:description xmlns:dc="http://purl.org/dc/elements/1.1/"/>
  <dc:subject xmlns:dc="http://purl.org/dc/elements/1.1/"/>
  <cp:keywords/>
  <cp:category/>
</cp:coreProperties>
</file>